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Chang" sheetId="7" r:id="rId7"/>
    <s:sheet name="Business and Basis of Presentat" sheetId="8" r:id="rId8"/>
    <s:sheet name="Summary of Significant Accounti" sheetId="9" r:id="rId9"/>
    <s:sheet name="Changes in Accounting Principle" sheetId="10" r:id="rId10"/>
    <s:sheet name="Acquisitions" sheetId="11" r:id="rId11"/>
    <s:sheet name="Equity Investments" sheetId="12" r:id="rId12"/>
    <s:sheet name="Major Customer and Concentratio" sheetId="13" r:id="rId13"/>
    <s:sheet name="Properties, Plants and Equipmen" sheetId="14" r:id="rId14"/>
    <s:sheet name="Goodwill and Intangibles" sheetId="15" r:id="rId15"/>
    <s:sheet name="Assets Retirement Obligations a" sheetId="16" r:id="rId16"/>
    <s:sheet name="Net Income Per Limited Partner " sheetId="17" r:id="rId17"/>
    <s:sheet name="Debt" sheetId="18" r:id="rId18"/>
    <s:sheet name="Equity" sheetId="19" r:id="rId19"/>
    <s:sheet name="Contingencies" sheetId="20" r:id="rId20"/>
    <s:sheet name="Leases" sheetId="21" r:id="rId21"/>
    <s:sheet name="Employee Benefit Plans" sheetId="22" r:id="rId22"/>
    <s:sheet name="Unit-Based Compensation" sheetId="23" r:id="rId23"/>
    <s:sheet name="Income Taxes" sheetId="24" r:id="rId24"/>
    <s:sheet name="Cash Flow Information" sheetId="25" r:id="rId25"/>
    <s:sheet name="Other Financial Information" sheetId="26" r:id="rId26"/>
    <s:sheet name="Related Party Transactions" sheetId="27" r:id="rId27"/>
    <s:sheet name="New Accounting Standards" sheetId="28" r:id="rId28"/>
    <s:sheet name="Summary of Significant Accoun29" sheetId="29" r:id="rId29"/>
    <s:sheet name="Equity Investments (Tables)" sheetId="30" r:id="rId30"/>
    <s:sheet name="Properties, Plants and Equipm31" sheetId="31" r:id="rId31"/>
    <s:sheet name="Assets Retirement Obligations32" sheetId="32" r:id="rId32"/>
    <s:sheet name="Net Income Per Limited Partne33" sheetId="33" r:id="rId33"/>
    <s:sheet name="Debt (Tables)" sheetId="34" r:id="rId34"/>
    <s:sheet name="Leases (Tables)" sheetId="35" r:id="rId35"/>
    <s:sheet name="Income Taxes (Tables)" sheetId="36" r:id="rId36"/>
    <s:sheet name="Cash Flow Information (Tables)" sheetId="37" r:id="rId37"/>
    <s:sheet name="Other Financial Information (Ta" sheetId="38" r:id="rId38"/>
    <s:sheet name="Related Party Transactions (Tab" sheetId="39" r:id="rId39"/>
    <s:sheet name="Business and Basis of Present40" sheetId="40" r:id="rId40"/>
    <s:sheet name="Summary of Significant Accoun41" sheetId="41" r:id="rId41"/>
    <s:sheet name="Changes in Accounting Princip42" sheetId="42" r:id="rId42"/>
    <s:sheet name="Acquisitions (Narrative) (Detai" sheetId="43" r:id="rId43"/>
    <s:sheet name="Equity Investments (Schedule of" sheetId="44" r:id="rId44"/>
    <s:sheet name="Equity Investments (Schedule 45" sheetId="45" r:id="rId45"/>
    <s:sheet name="Equity Investments (Summarized " sheetId="46" r:id="rId46"/>
    <s:sheet name="Equity Investments (Narrative) " sheetId="47" r:id="rId47"/>
    <s:sheet name="Major Customer and Concentrat48" sheetId="48" r:id="rId48"/>
    <s:sheet name="Properties, Plants and Equipm49" sheetId="49" r:id="rId49"/>
    <s:sheet name="Goodwill and Intangibles (Narra" sheetId="50" r:id="rId50"/>
    <s:sheet name="Asset Retirement Obligations an" sheetId="51" r:id="rId51"/>
    <s:sheet name="Asset Retirement Obligations 52" sheetId="52" r:id="rId52"/>
    <s:sheet name="Assets Retirement Obligations53" sheetId="53" r:id="rId53"/>
    <s:sheet name="Net Income Per Limited Partne54" sheetId="54" r:id="rId54"/>
    <s:sheet name="Net Income Per Limited Partne55" sheetId="55" r:id="rId55"/>
    <s:sheet name="Debt (Summary of Long-Term Debt" sheetId="56" r:id="rId56"/>
    <s:sheet name="Debt (Narrative) (Details)" sheetId="57" r:id="rId57"/>
    <s:sheet name="Equity Equity (Narrative)(Detai" sheetId="58" r:id="rId58"/>
    <s:sheet name="Contingencies (Narrative) (Deta" sheetId="59" r:id="rId59"/>
    <s:sheet name="Leases (Schedule of Future Mini" sheetId="60" r:id="rId60"/>
    <s:sheet name="Leaes (Schedule of Future Minim" sheetId="61" r:id="rId61"/>
    <s:sheet name="Leases (Narrative) (Details)" sheetId="62" r:id="rId62"/>
    <s:sheet name="Employee Benefit Plans (Narrati" sheetId="63" r:id="rId63"/>
    <s:sheet name="Unit-Based Compensation (Narrat" sheetId="64" r:id="rId64"/>
    <s:sheet name="Income Taxes (Summary of Income" sheetId="65" r:id="rId65"/>
    <s:sheet name="Income Taxes (Narrative) (Detai" sheetId="66" r:id="rId66"/>
    <s:sheet name="Cash Flow Information (Summary " sheetId="67" r:id="rId67"/>
    <s:sheet name="Cash Flow Information (Narrativ" sheetId="68" r:id="rId68"/>
    <s:sheet name="Other Financial Information (De" sheetId="69" r:id="rId69"/>
    <s:sheet name="Related Party Transactions (Sum" sheetId="70" r:id="rId70"/>
    <s:sheet name="Related Party Transactions (Nar" sheetId="71" r:id="rId71"/>
  </s:sheets>
  <s:definedNames/>
  <s:calcPr calcId="124519" calcMode="auto" fullCalcOnLoad="1"/>
</s:workbook>
</file>

<file path=xl/sharedStrings.xml><?xml version="1.0" encoding="utf-8"?>
<sst xmlns="http://schemas.openxmlformats.org/spreadsheetml/2006/main" uniqueCount="750">
  <si>
    <t>Document and Entity Information - USD ($) $ in Millions</t>
  </si>
  <si>
    <t>12 Months Ended</t>
  </si>
  <si>
    <t>Dec. 31, 2015</t>
  </si>
  <si>
    <t>Jun. 30, 2015</t>
  </si>
  <si>
    <t>Document Information [Line Items]</t>
  </si>
  <si>
    <t>Entity Registrant Name</t>
  </si>
  <si>
    <t>Phillips 66 Partners LP</t>
  </si>
  <si>
    <t>Entity Central Index Key</t>
  </si>
  <si>
    <t>Trading Symbol</t>
  </si>
  <si>
    <t>PSXP</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Units, Units Outstanding</t>
  </si>
  <si>
    <t>Consolidated Statement of Income - USD ($) $ in Millions</t>
  </si>
  <si>
    <t>Dec. 31, 2014</t>
  </si>
  <si>
    <t>Dec. 31, 2013</t>
  </si>
  <si>
    <t>Revenues</t>
  </si>
  <si>
    <t>Transportation and terminaling services—related parties</t>
  </si>
  <si>
    <t>Transportation and terminaling services—third parties</t>
  </si>
  <si>
    <t>Equity in earnings of affiliates</t>
  </si>
  <si>
    <t>Other income</t>
  </si>
  <si>
    <t>Total revenues and other income</t>
  </si>
  <si>
    <t>Costs and Expenses</t>
  </si>
  <si>
    <t>Operating and maintenance expenses</t>
  </si>
  <si>
    <t>Depreciation</t>
  </si>
  <si>
    <t>General and administrative expenses</t>
  </si>
  <si>
    <t>Taxes other than income taxes</t>
  </si>
  <si>
    <t>Interest and debt expense</t>
  </si>
  <si>
    <t>Other Expenses</t>
  </si>
  <si>
    <t>Total costs and expenses</t>
  </si>
  <si>
    <t>Income before income taxes</t>
  </si>
  <si>
    <t>Provision for income taxes</t>
  </si>
  <si>
    <t>Net Income</t>
  </si>
  <si>
    <t>Less: Net income attributable to Predecessors</t>
  </si>
  <si>
    <t>Net income attributable to the Partnership</t>
  </si>
  <si>
    <t>Less: General partner’s interest in net income attributable to the Partnership</t>
  </si>
  <si>
    <t>Limited partners’ interest in net income attributable to the Partnership</t>
  </si>
  <si>
    <t>Net Income Attributable to the Partnership Per Limited Partner Unit—Basic and Diluted (dollars)</t>
  </si>
  <si>
    <t>Cash Distributions Paid Per Limited Partner Unit (dollars)</t>
  </si>
  <si>
    <t>Common Units [Member]</t>
  </si>
  <si>
    <t>Basic, per unit (dollars)</t>
  </si>
  <si>
    <t>Diluted, per unit (dollars)</t>
  </si>
  <si>
    <t>Average Limited Partner Units Outstanding—Basis and Diluted</t>
  </si>
  <si>
    <t>Basic, units</t>
  </si>
  <si>
    <t>Diluted, units</t>
  </si>
  <si>
    <t>Common Units [Member] | Public [Member]</t>
  </si>
  <si>
    <t>Common Units [Member] | Non-public [Member] | Phillips 66 [Member]</t>
  </si>
  <si>
    <t>Subordinated Units [Member]</t>
  </si>
  <si>
    <t>Subordinated Units [Member] | Non-public [Member] | Phillips 66 [Member]</t>
  </si>
  <si>
    <t>Consolidated Statement of Comprehensive Income - USD ($) $ in Millions</t>
  </si>
  <si>
    <t>Statement of Comprehensive Income [Abstract]</t>
  </si>
  <si>
    <t>Net income</t>
  </si>
  <si>
    <t>Comprehensive Income</t>
  </si>
  <si>
    <t>Consolidated Balance Sheet - USD ($)</t>
  </si>
  <si>
    <t>Assets</t>
  </si>
  <si>
    <t>Cash and cash equivalents</t>
  </si>
  <si>
    <t>Accounts receivable—related parties</t>
  </si>
  <si>
    <t>Accounts receivable—third parties</t>
  </si>
  <si>
    <t>Materials and supplies</t>
  </si>
  <si>
    <t>Other current assets</t>
  </si>
  <si>
    <t>Total Current Assets</t>
  </si>
  <si>
    <t>Equity investments</t>
  </si>
  <si>
    <t>Net properties, plants and equipment</t>
  </si>
  <si>
    <t>Goodwill</t>
  </si>
  <si>
    <t>Intangibles</t>
  </si>
  <si>
    <t>Deferred rentals—related parties</t>
  </si>
  <si>
    <t>Deferred tax assets</t>
  </si>
  <si>
    <t>Other assets</t>
  </si>
  <si>
    <t>Total Assets</t>
  </si>
  <si>
    <t>Liabilities</t>
  </si>
  <si>
    <t>Accounts payable—related parties</t>
  </si>
  <si>
    <t>Accounts payable—third parties</t>
  </si>
  <si>
    <t>Accrued property and other taxes</t>
  </si>
  <si>
    <t>Accrued interest</t>
  </si>
  <si>
    <t>Current portion of accrued environmental costs</t>
  </si>
  <si>
    <t>Deferred revenues—related parties</t>
  </si>
  <si>
    <t>Other current liabilities</t>
  </si>
  <si>
    <t>Total Current Liabilities</t>
  </si>
  <si>
    <t>Note payable—related parties</t>
  </si>
  <si>
    <t>Long-term debt</t>
  </si>
  <si>
    <t>Asset retirement obligations</t>
  </si>
  <si>
    <t>Accrued environmental costs</t>
  </si>
  <si>
    <t>Deferred income taxes</t>
  </si>
  <si>
    <t>Other liabilities</t>
  </si>
  <si>
    <t>Total Liabilities</t>
  </si>
  <si>
    <t>Equity</t>
  </si>
  <si>
    <t>General partner—Phillips 66 (2015—1,683,425 units issued and outstanding; 2014—1,531,518 units issued and outstanding)</t>
  </si>
  <si>
    <t>Accumulated other comprehensive loss</t>
  </si>
  <si>
    <t>Total Equity</t>
  </si>
  <si>
    <t>Total Liabilities and Equity</t>
  </si>
  <si>
    <t>Public [Member] | Common Units [Member]</t>
  </si>
  <si>
    <t>Unitholders</t>
  </si>
  <si>
    <t>Non-public [Member] | Common Units [Member] | Phillips 66 [Member]</t>
  </si>
  <si>
    <t>Non-public [Member] | Subordinated Units [Member] | Phillips 66 [Member]</t>
  </si>
  <si>
    <t>Consolidated Balance Sheet (Parenthetical) - shares</t>
  </si>
  <si>
    <t>General partner—Phillips 66 units issued</t>
  </si>
  <si>
    <t>General partner—Phillips 66 units outstanding</t>
  </si>
  <si>
    <t>Units issued</t>
  </si>
  <si>
    <t>Units outstanding</t>
  </si>
  <si>
    <t>Consolidated Statement of Cash Flows - USD ($) $ in Millions</t>
  </si>
  <si>
    <t>Cash Flows From Operating Activities</t>
  </si>
  <si>
    <t>Adjustments to reconcile net income to net cash provided by operating activities</t>
  </si>
  <si>
    <t>Undistributed Equity Earnings</t>
  </si>
  <si>
    <t>Deferred taxes</t>
  </si>
  <si>
    <t>Other</t>
  </si>
  <si>
    <t>Working capital adjustments</t>
  </si>
  <si>
    <t>Decrease (increase) in accounts receivable</t>
  </si>
  <si>
    <t>Decrease (increase) in materials and supplies</t>
  </si>
  <si>
    <t>Decrease (increase) in other current assets</t>
  </si>
  <si>
    <t>Increase (decrease) in accounts payable</t>
  </si>
  <si>
    <t>Increase (decrease) in accrued interest</t>
  </si>
  <si>
    <t>Increase (decrease) in deferred revenues</t>
  </si>
  <si>
    <t>Increase (decrease) in environmental accruals</t>
  </si>
  <si>
    <t>Increase (decrease) in other accruals</t>
  </si>
  <si>
    <t>Net Cash Provided by Operating Activities</t>
  </si>
  <si>
    <t>Cash Flows From Investing Activities</t>
  </si>
  <si>
    <t>Capital expenditures and investments</t>
  </si>
  <si>
    <t>[1]</t>
  </si>
  <si>
    <t>Return of investment from equity affiliates</t>
  </si>
  <si>
    <t>Net Cash Used in Investing Activities</t>
  </si>
  <si>
    <t>Cash Flows From Financing Activities</t>
  </si>
  <si>
    <t>Net contributions from Phillips 66 to Predecessors</t>
  </si>
  <si>
    <t>Project prefunding from Phillips 66</t>
  </si>
  <si>
    <t>Issuance of debt</t>
  </si>
  <si>
    <t>Repayment of debt</t>
  </si>
  <si>
    <t>Issuance of common units</t>
  </si>
  <si>
    <t>Offering costs</t>
  </si>
  <si>
    <t>Debt issuance costs</t>
  </si>
  <si>
    <t>Other cash contributions from (to) Phillips 66</t>
  </si>
  <si>
    <t>Net Cash Provided by (Used in) Financing Activities</t>
  </si>
  <si>
    <t>Net Change in Cash and Cash Equivalents</t>
  </si>
  <si>
    <t>Cash and cash equivalents at beginning of period</t>
  </si>
  <si>
    <t>Cash and Cash Equivalents at End of Period</t>
  </si>
  <si>
    <t>General Partner [Member]</t>
  </si>
  <si>
    <t>Distributions to General Partner associated with acquisitions</t>
  </si>
  <si>
    <t>Quarterly distributions to common unitholders/General Partner</t>
  </si>
  <si>
    <t>Phillips 66 [Member] | Non-public [Member] | Common Units [Member]</t>
  </si>
  <si>
    <t>Phillips 66 [Member] | Non-public [Member] | Subordinated Units [Member]</t>
  </si>
  <si>
    <t>Gold Line/Medford Acquisition [Member]</t>
  </si>
  <si>
    <t>Acquisition</t>
  </si>
  <si>
    <t>Bayway Ferndale Cross-Channel Acquisition [Member]</t>
  </si>
  <si>
    <t>Sand Hills/Southern Hills/ Explorer [Member]</t>
  </si>
  <si>
    <t>See Note 18—Cash Flow Information for additional information.</t>
  </si>
  <si>
    <t>Consolidated Statement of Changes in Equity - USD ($) $ in Millions</t>
  </si>
  <si>
    <t>Total</t>
  </si>
  <si>
    <t>AOCI Attributable to Parent [Member]</t>
  </si>
  <si>
    <t>Common Units [Member]Public [Member]</t>
  </si>
  <si>
    <t>Common Units [Member]Non-public [Member]Phillips 66 [Member]</t>
  </si>
  <si>
    <t>Subordinated Units [Member]Non-public [Member]Phillips 66 [Member]</t>
  </si>
  <si>
    <t>Net Investment [Member]</t>
  </si>
  <si>
    <t>Begining Balance (Predecessor [Member]) at Dec. 31, 2012</t>
  </si>
  <si>
    <t>Increase (Decrease) in Stockholders' Equity [Roll Forward]</t>
  </si>
  <si>
    <t>Net income attributable to Predecessors</t>
  </si>
  <si>
    <t>Net contributions from Phillips 66—Predecessors | Predecessor [Member]</t>
  </si>
  <si>
    <t>Project prefunding from Phillips 66 | Predecessor [Member]</t>
  </si>
  <si>
    <t>Allocation of net investment to unitholders</t>
  </si>
  <si>
    <t>Proceeds from initial public offering, net of offering costs/ Issuance of common units</t>
  </si>
  <si>
    <t>Quarterly cash distributions to unitholders and General Partner</t>
  </si>
  <si>
    <t>Other contributions from Phillips 66</t>
  </si>
  <si>
    <t>Ending Balance at Dec. 31, 2013</t>
  </si>
  <si>
    <t>Units Outstanding</t>
  </si>
  <si>
    <t>Units issued in July 2013</t>
  </si>
  <si>
    <t>Total Units, shares at Dec. 31, 2013</t>
  </si>
  <si>
    <t>Net contributions from Phillips 66—Predecessors</t>
  </si>
  <si>
    <t>Contributions from Phillips 66 prior to acquisitions</t>
  </si>
  <si>
    <t>Allocation of net investment—Predecessors and deemed net distributions to General Partner</t>
  </si>
  <si>
    <t>Issuance of units associated with acquisitions</t>
  </si>
  <si>
    <t>Ending Balance at Dec. 31, 2014</t>
  </si>
  <si>
    <t>Units issued associated with acquisitions</t>
  </si>
  <si>
    <t>Total Units, shares at Dec. 31, 2014</t>
  </si>
  <si>
    <t>Conversion of subordinated units</t>
  </si>
  <si>
    <t>Deemed net distributions to General Partner associated with acquisitions</t>
  </si>
  <si>
    <t>Ending Balance at Dec. 31, 2015</t>
  </si>
  <si>
    <t>Units issued associated with the public offering</t>
  </si>
  <si>
    <t>Subordinated unit conversion, units</t>
  </si>
  <si>
    <t>Total Units, shares at Dec. 31, 2015</t>
  </si>
  <si>
    <t>Business and Basis of Presentation</t>
  </si>
  <si>
    <t>Business and Basis of Presentation [Abstract]</t>
  </si>
  <si>
    <t>Business and Basis of Presentation Unless otherwise stated or the context otherwise indicates, all references to “Phillips 66 Partners,” “the Partnership,” “us,” “our,” “we,” or similar expressions refer to Phillips 66 Partners LP, including its consolidated subsidiaries. References to Phillips 66 may refer to Phillips 66 and/or its subsidiaries, depending on the context. Description of the Business We are a Delaware limited partnership formed in 2013 by Phillips 66 Company and Phillips 66 Partners GP LLC (our General Partner), both wholly owned subsidiaries of Phillips 66. On August 1, 2015, Phillips 66 Company transferred all of its limited partner interest in us and its 100 percent interest in Phillips 66 Partners GP LLC to its wholly owned subsidiary, Phillips 66 Project Development Inc. We are a growth-oriented master limited partnership formed to own, operate, develop and acquire primarily fee-based crude oil, refined petroleum products and natural gas liquids (NGL) pipelines, terminals and other transportation and midstream assets. On July 26, 2013, we completed our initial public offering (the Offering), and our common units trade on the New York Stock Exchange under the symbol PSXP. In the first quarter of 2015, we formed two joint ventures with Paradigm Energy Partners LLC (Paradigm) to develop midstream logistics infrastructure in North Dakota and we acquired Phillips 66’s one-third equity interests in DCP Sand Hills Pipeline, LLC (Sand Hills) and DCP Southern Hills Pipeline, LLC (Southern Hills), as well as Phillips 66’s 19.46 percent equity interest in Explorer Pipeline Company (Explorer). In December 2015, we acquired Phillips 66’s 40 percent interest in Bayou Bridge Pipeline, LLC (Bayou Bridge Pipeline). As of December 31, 2015, our assets consisted of one crude oil pipeline, terminal and storage system; four refined petroleum products pipeline, terminal and storage systems; two crude oil rail racks; two refinery-grade propylene storage spheres; one crude oil gathering system; and six equity investments. The majority of our assets are connected to, and integral to the operation of, seven of Phillips 66’s wholly owned or jointly owned refineries. We generate revenue primarily by charging tariffs and fees for transporting crude oil and refined petroleum products through our pipelines, and for terminaling and storing crude oil and refined petroleum products at our terminals, rail racks and storage facilities. In addition, our equity affiliates generate revenue primarily from transporting NGL and refined petroleum products. Since we do not own any of the crude oil, NGL and refined petroleum products we handle and do not engage in the trading of crude oil, NGL and refined petroleum products, we have limited direct exposure to risks associated with fluctuating commodity prices, although these risks indirectly influence our activities and results of operations over the long term. Basis of Presentation Acquisitions from Phillips 66 are considered common control transactions. When businesses are acquired from Phillips 66 that will be consolidated by us, they are accounted for as if the transfer had occurred at the beginning of the period of transfer, with prior periods retrospectively adjusted to furnish comparative information. We refer to the historical results of these businesses prior to the effective date of our acquisition of them as the results of our “Predecessors.” Also included in Predecessor results are the historical results of our initial assets prior to our initial public offering on July 26, 2013. All intercompany transactions and accounts within our Predecessors have been eliminated. The assets and liabilities of our Predecessors in these financial statements have been reflected on a historical cost basis because the transfer of our Predecessors to us took place within the Phillips 66 consolidated group. The consolidated statement of income also includes expense allocations for certain functions performed by Phillips 66 and historically not allocated to the Partnership,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net properties, plants and equipment (PP&amp;E) and equity-method investments, or number of terminals and pipeline miles. Our management believes the assumptions underlying the allocation of expenses from Phillips 66 were reasonable. Nevertheless, the financial statements of our Predecessors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t>
  </si>
  <si>
    <t>Summary of Significant Accounting Policies</t>
  </si>
  <si>
    <t>Accounting Policies [Abstract]</t>
  </si>
  <si>
    <t>Summary of Significant Accouting Policies</t>
  </si>
  <si>
    <t>Summary of Significant Accounting Policies • Consolidation Principles and Investments —Our consolidated financial statements include the accounts of majority-owned subsidiaries. All intercompany transactions and accounts have been eliminated. • Net Investment —In the consolidated balance sheet, net investment represents Phillips 66’s historical investment in our Predecessors, our Predecessors’ accumulated net earnings after taxes, and the net effect of transactions with, and allocations from, Phillips 66. • Use of Estimates —The preparation of financial statements in conformity with generally accepted accounting principles in the United States (GAAP) requires management to make estimates and assumptions that affect the reported amounts of assets, liabilities, revenue and expenses, and the disclosures of contingent assets and liabilities. Actual results could differ from these estimates. • 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 periods to be recast, historical net equity amounts prior to the transaction date are reflected in “Ne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 Revenue Recognition —Revenue is recognized for crude oil and refined petroleum product pipeline transportation based on the delivery of actual volumes transported at contractual tariff rates. Revenue is recognized for crude oil and refined petroleum product terminaling and storage as performed based on contractual rates related to throughput volumes, capacity or cost-plus-margin arrangements. A significant portion of our revenue is derived from Phillips 66 and, for periods presented prior to the acquisition date in common control transactions, the contractual rates with Phillips 66 do not necessarily reflect market rates. Transportation contracts that are operating leases and include rentals with fixed escalation are recognized on a straight-line basis over the lease term. Any difference between the transportation fee recognized under the straight-line method and the transportation fee received in cash is deferred to the consolidated balance sheet as “Deferred rentals—related parties.” If the underlying transportation contract is amended to eliminate fixed escalation, the balance of deferred rentals is amortized over the remaining life of the contract. Certain transportation services agreements and terminal services agreements with Phillips 66 are considered operating leases under GAAP. These agreements include escalation clauses to adjust transportation tariffs and terminaling fees to reflect changes in price indices. Revenues from these agreements are recorded within “Transportation and terminaling services—related parties” on our consolidated statement of income. See Note 14—Leases for additional information on these operating leases and Note 20—Related Party Transactions for additional information on our agreements with Phillips 66. Billings to Phillips 66 for shortfall volumes under its quarterly minimum volume commitments are recorded as “Deferred revenues—related parties” in our consolidated balance sheet, as Phillips 66 has the right to make up the shortfall volumes in the following four quarters. The deferred revenue will be recognized at the earlier of when shortfall volumes are made up or when the make-up rights contractually expire. • Cash Equivalents —Cash equivalents are highly liquid, short-term investments that are readily convertible to known amounts of cash and will mature within 90 days or less from the date of acquisition. We carry these at cost plus accrued interest, which approximates fair value. • Imbalances —We do not purchase or produce crude oil or refined petroleum product inventories. We experience imbalances as a result of variances in meter readings and in other measurement methods, and volume fluctuations within our crude oil system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calculated independently from, actual volumetric gains or losses, are recorded as revenue. Any actual volumetric gains or losses are valued using quoted market prices of the applicable commodities and are recorded as decreases or increases to operating and maintenance expenses, respectively. • Fair Value Measurement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s. Nonrecurring Fair Value Measurements —Fair value measurements are applied with respect to our nonfinancial assets and liabilities measured on a nonrecurring basis, which consists primarily of asset retirement obligations. Nonrecurring fair value measurements are also applied, when applicable, to determine the fair value of our long-lived assets. • Properties, Plants and Equipment (PP&amp;E) —PP&amp;E is stated at cost. Costs of maintenance and repairs, which are not significant improvements, are expensed when incurred. Depreciation of PP&amp;E is determined by either the individual-unit-straight-line method or the group-straight-line method (for those individual units that are highly integrated with other units). • Major Maintenance Activities —Costs for planned integrity management projects are expensed in the period incurred. These types of costs include pipe and tank inspection services, contractor repair services, materials and supplies, equipment rentals and our labor costs. • Impairment of PP&amp;E —PP&amp;E used in operations is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including applicable liabilities, the carrying value of the PP&amp;E in the asset group is written down to estimated fair value through additional depreciation provisions and reported as impairments in the periods in which the determination of the impairment is made. Individual assets are grouped for impairment purposes at the lowest level for which identifiable cash flows are largely independent of the cash flows of other groups of assets—generally at a pipeline system or terminal level. Because there usually is a lack of quoted market prices for our long-lived assets, the fair value of impaired assets is typically determined based on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The expected future cash flows used for impairment reviews and related fair value calculations are based on estimated future throughputs, prices, operating costs, tariffs, and capital project decisions, considering all available evidence at the date of review. • 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 • Capitalized Interest —Interest from external borrowings is capitalized on major projects with an expected construction period of six months or longer. Capitalized interest is added to the cost of the underlying asset’s properties, plants and equipment and is amortized over the useful life of the assets. • Intangible Assets Other Than Goodwill —Intangible assets with finite useful lives are amortized by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These indefinite-lived intangibles are considered impaired if the fair value of the intangible asset is lower than net book value. The fair value of intangible assets is determined based on quoted market prices in active markets, if available. If quoted market prices are not availabl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 • 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fair value of the reporting unit is compared to the book value of the reporting unit. If the fair value is less than book value, including goodwill, then the recorded goodwill is written down to its implied fair value with a charge to earnings. We have determined we have one reporting unit for testing goodwill for impairment. • Asset Retirement Obligations and Environmental Costs —Fair values of legal obligations to retire and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r group of assets.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 • Income Tax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was included in the consolidated U.S. federal income tax returns of Phillips 66 and in a number of consolidated state income tax returns. Our operations are treated as a partnership for federal and state income tax purposes, with each partner being separately taxed on its share of the taxable income. Therefore, we have excluded income taxes from these consolidated financial statements, except for the income tax provision resulting from state laws that apply to entities organized as partnerships. With regard to Texas, our tax provision is computed as if we were a stand-alone tax paying entity. Interest related to unrecognized tax benefits is included in interest and debt expense, and penalties are included in operating and maintenance expenses. • Unit-Based Compensation —Upon awarding phantom units to non-employee directors of the Partnership, we immediately recognize compensation expense equal to the grant-date fair value of the phantom units, since these phantom units cannot be forfeited.</t>
  </si>
  <si>
    <t>Changes in Accounting Principles</t>
  </si>
  <si>
    <t>Changes in Accounting Principles [Abstract]</t>
  </si>
  <si>
    <t>Changes in Accounting Principles In April 2015, the Financial Accounting Standards Board (FASB) issued Accounting Standards Update (ASU) No. 2015-06, “Earnings Per Share (Topic 260) - Effects on Historical Earnings per Unit of Master Limited Partnership Dropdown Transactions.” This ASU specifies that for purposes of calculating historical earnings per unit under the two-class method, the earnings of a transferred business before the date of a dropdown transaction should be allocated entirely to the general partner and, therefore, the previously reported earnings per unit of the limited partners would not change as a result of the dropdown transaction. ASU 2015-06 is effective for fiscal years, and interim periods within those years, beginning after December 15, 2015, and shall be applied retrospectively to each period presented. We have historically calculated earnings per unit after a dropdown transaction consistent with the approach required by ASU 2015-06. We adopted ASU 2015-06 effective in the third quarter of 2015. The adoption did not impact our consolidated financial statements. Effective December 1, 2015, we early adopted the FASB ASU No. 2015-03, “Interest - Imputation of Interest (Subtopic 835-30) - Simplifying the Presentation of Debt Issuance Costs” and ASU 2015-15, “Presentation and Subsequent Measurement of Debt Issuance Costs Associated with Line-of-Credit Arrangements.” ASU 2015-03 requires that debt issuance costs related to a recognized debt liability be presented in the balance sheet as a direct deduction from the carrying amount of that debt liability, consistent with debt discounts. ASU 2015-15 states that the SEC staff would not object to an entity deferring and presenting debt issuance costs as an asset and subsequently amortizing these costs when they relate to a line-of-credit arrangement. Upon adoption, we reclassified $9.2 million as a reduction of debt on our 2015 consolidated balance sheet.</t>
  </si>
  <si>
    <t>Acquisitions</t>
  </si>
  <si>
    <t>Business Combinations [Abstract]</t>
  </si>
  <si>
    <t>2015 Acquisitions During 2015, we entered into agreements to acquire Phillips 66’s equity interests in Sand Hills, Southern Hills, Explorer and Bayou Bridge Pipeline. See Note 5—Equity Investments for information regarding our equity investments. 2014 Acquisitions Gold Line/Medford Acquisition In February 2014, we entered into a Contribution, Conveyance and Assumption Agreement (CCAA) with subsidiaries of Phillips 66 to acquire the Gold Line/Medford Assets, which were operating as a business at the time of their acquisition, for total consideration of $700.0 million , consisting of $400.0 million in cash; the issuance of 3,530,595 common units of the Partnership to Phillips 66 Company and the issuance of 72,053 general partner units of the Partnership to our General Partner to maintain its 2 percent general partner interest, with an aggregate fair value of the common and general partner units of $140.0 million ; and the assumption by the Partnership of a 5-year, $160.0 million note payable to a subsidiary of Phillips 66. The Gold Line/Medford Acquisition closed on February 28, 2014, with an effective date of March 1, 2014. Total transaction costs of $1.8 million associated with the Gold Line/Medford Acquisition were expensed as incurred. Bayway/Ferndale/Cross-Channel Acquisition In October 2014, we entered into a CCAA and a separate Purchase and Sale Agreement (PSA) with subsidiaries of Phillips 66 to acquire the Bayway and Ferndale rail racks, which were operating as businesses at the time of their acquisition, and the Cross-Channel Connector project, an organic growth project to substantially expand and redevelop a pipeline system at the Houston Ship Channel. Consideration under the CCAA was $340.0 million , consisting of $28.0 million in cash; the issuance of 1,066,412 common units of the Partnership to Phillips 66 Company and the issuance of 21,764 general partner units of the Partnership to our General Partner to maintain its 2 percent general partner interest, with an aggregate fair value of the common and general partner units of $68.0 million ; and the assumption by the Partnership of a 5-year, $244.0 million note payable to a subsidiary of Phillips 66. Consideration under the PSA was $7.0 million , payable in cash and reflected as a payable to Phillips 66 at December 31, 2014. Both transactions comprising the Bayway/Ferndale/Cross-Channel Acquisition closed on December 1, 2014, with total estimated transaction costs of $0.7 million expensed as incurred. Palermo Rail Terminal Project Acquisition In December 2014, we entered into a PSA with a subsidiary of Phillips 66 to purchase real property, assets under construction and lease agreements associated with the rail terminal project for $28.0 million in cash. In addition, we entered into a Contribution Agreement with certain subsidiaries of Phillips 66 to acquire Phillips 66’s ownership interest in the rail terminal project, including permits, for total consideration of $8.4 million , consisting of the issuance of 13,129 common units of the Partnership to Phillips 66 Company and the issuance of 268 general partner units of the Partnership to our General Partner to maintain its 2 percent general partner interest, and the assumption by the Partnership of a 5-year, $7.6 million note payable to a subsidiary of Phillips 66. The acquisitions closed on December 5, 2014, and December 10, 2014. Eagle Ford Gathering System Project Acquisition In December 2014, we entered into a PSA with a subsidiary of Phillips 66 to acquire real property and assets under construction associated with the gathering system project for total consideration of $11.8 million . $5.5 million of the consideration was cash paid in December 2014, and $6.3 million was reflected as a payable to Phillips 66 at December 31, 2014. The acquisition closed on December 31, 2014. In connection with the 2014 acquisitions, we entered into various commercial agreements with Phillips 66 and amended the omnibus agreement and the operational services agreement with Phillips 66. See Note 20—Related Party Transactions , for a summary of the terms of these agreements. Because the Gold Line, Medford, Bayway and Ferndale acquisitions were considered transfers of businesses between entities under common control, these acquired businesses were transferred at historical carrying value under GAAP. The carrying value of the Gold Line/Medford Assets was $138.0 million as of February 28, 2014. The carrying value of the Bayway and Ferndale rail racks was $142.8 million as of November 30, 2014. Our historical financial statements have been retrospectively adjusted to reflect the results of operations, financial position, and cash flows of these acquired businesses prior to the effective date of each acquisition, as if we owned these acquired businesses for all periods presented. The acquisitions of the Cross-Channel, Palermo and Eagle Ford organic growth projects represented transfers of assets between entities under common control. Accordingly, these assets were also transferred at historical carrying value, but are included in the financial statements prospectively from the effective date of each acquisition.</t>
  </si>
  <si>
    <t>Equity Investments</t>
  </si>
  <si>
    <t>Equity Method Investments and Joint Ventures [Abstract]</t>
  </si>
  <si>
    <t xml:space="preserve">Equity Investments Bakken Joint Ventures In January 2015, we closed on agreements with Paradigm to form two joint ventures to develop midstream logistics infrastructure in North Dakota. At closing, we contributed our Palermo Rail Terminal project for a 70 percent ownership interest in Phillips 66 Partners Terminal LLC (Phillips 66 Partners Terminal), and $4.9 million in cash for a 50 percent ownership interest in Paradigm Pipeline LLC (Paradigm Pipeline). We account for both joint ventures under the equity method of accounting due to governance provisions that require supermajority voting on all decisions that significantly impact the governance, management and economic performance of the joint ventures. Sand Hills/Southern Hills/Explorer Pipeline Joint Ventures In February 2015, we entered into a CCAA with subsidiaries of Phillips 66 to acquire 100 percent of Phillips 66’s one-third equity interests in Sand Hills and Southern Hills and its 19.46 percent equity interest in Explorer. The Sand Hills Pipeline is a 1,190 -mile (including laterals), fee-based pipeline that transports NGL from plants in the Permian and Eagle Ford basins to fractionation facilities along the Texas Gulf Coast and the Mont Belvieu, Texas, market hub. The Southern Hills Pipeline is a 940 -mile (including laterals), fee-based pipeline that transports NGL from the Midcontinent to fractionation facilities along the Texas Gulf Coast and the Mont Belvieu market hub. The Explorer Pipeline is an approximately 1,830 -mile, refined petroleum product pipeline extending from the Texas Gulf Coast to Indiana, transporting refined petroleum products to more than 70 major cities in 16 U.S. states. The transaction closed on March 2, 2015. Total consideration for the transaction was $1.01 billion consisting of $880 million in cash, funded by a portion of the proceeds from a public offering of unsecured senior notes (Notes Offering) and a public offering of common units (Units Offering); in addition, we issued 1,587,376 common units to Phillips 66 and 139,538 general partner units to our General Partner to maintain its 2 percent general partner interest. Total transaction costs of $0.9 million were expensed as incurred in general and administrative expenses. Bayou Bridge Joint Venture Acquisition On October 29, 2015, we entered into a CCAA with Phillips 66 to acquire its 40 percent interest in Bayou Bridge Pipeline, a joint venture in which Energy Transfer Partners and Sunoco Logistics Partners each hold a 30 percent interest, with Sunoco Logistics serving as the operator. Bayou Bridge Pipeline is developing the Bayou Bridge pipeline, which will deliver crude oil from the Phillips 66 and Sunoco Logistics Partners terminals in Nederland, Texas, to Lake Charles, Louisiana, and onward to St. James, Louisiana. Construction is underway on the 30 -inch Nederland to Lake Charles segment of the pipeline. The joint venture launched a binding expansion open season on October 1, 2015, to assess additional interest in transportation to refining markets in, and around, the St. James area. The results were used to determine the need for a 24 -inch diameter pipeline segment extending to St. James. The transaction closed on December 1, 2015. Total consideration for the transaction was approximately $69.6 million , consisting of the assumption of a $34.8 million note payable to Phillips 66 that was immediately paid in full; the issuance of 606,056 common units to Phillips 66; and the issuance of 12,369 general partner units of the Partnership to the General Partner to maintain its 2 percent general partner interest in the Partnership. The acquisitions of interests in the Sand Hills, Southern Hills, Explorer and Bayou Bridge Pipeline joint ventures represented transfers of investments between entities under common control. Accordingly, these equity investments were transferred at historical carrying value, but are included in the financial statements prospectively from the effective date of each acquisition. The following table summarizes our equity investments at December 31, 2015 and 2014: Millions of Dollars Percentage Ownership Carrying Value 2015 2014 Sand Hills 33.34 % $ 430.5 — Southern Hills 33.34 212.9 — Explorer 19.46 102.4 — Phillips 66 Partners Terminal 70.00 77.0 — Paradigm Pipeline LLC 50.00 52.5 — Bayou Bridge Pipeline 40.00 69.6 — Total equity investments $ 944.9 — Southern Hills has a negative basis difference of $98.4 million , which originated when the pipeline, formerly known as Seaway Products, was sold to a related party. The negative basis difference represents a deferred gain and will be amortized over 46 years. Explorer has a positive basis difference of $ 82.3 million , which represents fair value adjustments attributable to ownership increases in the pipeline. The positive basis difference will be amortized over periods of 12 and 18 years. We use the equity method of accounting for our 70 percent interest in Phillips 66 Partners Terminal due to the requirement for supermajority ( 80 percent ) or unanimous consent of the owners in key governance issues pertaining to the joint venture. We use the equity method of accounting for our 19.46 percent interest in Explorer due to our ability to exert significant influence through our representation on Explorer’s board of directors. Earnings from our equity investments for the years ended December 31, 2015 and 2014 were as follows: Millions of Dollars 2015 2014 Sand Hills $ 48.3 — Southern Hills 14.0 — Explorer 15.1 — Phillips 66 Partners Terminal (0.2 ) — Paradigm Pipeline (0.1 ) — Bayou Bridge Pipeline — — Total equity in earnings of affiliates $ 77.1 — Summarized 100 percent financial information for all equity investments, combined, was as follows. Although the acquisition of Sand Hills, Southern Hills and Explorer closed on March 2, 2015, and the acquisition of Bayou Bridge Pipeline closed on December 1, 2015, the entire twelve-month periods ended December 31, 2015 and 2014, are presented in the table below for enhanced comparability. Millions of Dollars 2015 2014 Revenues $ 713.7 564.3 Income before income taxes 385.7 257.0 Net income 383.9 210.0 Current assets 268.9 205.3 Noncurrent assets 3,106.1 2,688.1 Current liabilities 179.6 180.0 Noncurrent liabilities 446.1 400.9 Our share of income taxes incurred directly by equity investment companies is included in equity earnings of affiliates, and as such is not included in the provision for income taxes in our consolidated financial statements. Distributions received from these affiliates were $89.1 million </t>
  </si>
  <si>
    <t>Major Customer and Concentration of Credit Risk</t>
  </si>
  <si>
    <t>Major Customer and Concentration of Credit Risk [Abstract]</t>
  </si>
  <si>
    <t>Major Customer and Concentration of Credit Risk Phillips 66 accounted for 96 percent , 95 percent and 94 percent of our total transportation and terminaling services revenues for the years ended December 31, 2015 , 2014 and 2013 , respectively. Through our wholly owned and joint venture operations, we provide crude oil, refined petroleum products and NGL pipeline transportation, terminaling and storage and crude oil gathering and rail-unloading services to Phillips 66 and other related and third parties. We are potentially exposed to concentration of credit risk primarily through our accounts receivable with Phillips 66. These receivables have payment terms of 30 days or less. We monitor the creditworthiness of Phillips 66, which has an investment grade credit rating, and we have no history of collectability issues with Phillips 66.</t>
  </si>
  <si>
    <t>Properties, Plants and Equipment</t>
  </si>
  <si>
    <t>Property, Plant and Equipment [Abstract]</t>
  </si>
  <si>
    <t>Properties, Plants and Equipment Our investment in PP&amp;E, with the associated accumulated depreciation, at December 31 was: Estimated Useful Lives Millions of Dollars 2015 2014 Land $ 6.0 17.4 Buildings and improvements 3 to 30 years 30.0 27.3 Pipelines and related assets* 10 to 45 years 229.5 165.0 Terminals and related assets* 25 to 45 years 345.9 334.7 Rail racks and related assets* 33 years 136.3 133.5 Construction-in-progress 12.7 54.5 Gross PP&amp;E 760.4 732.4 Less: Accumulated depreciation (268.0 ) (247.3 ) Net PP&amp;E $ 492.4 485.1 *Assets for which we are the lessor. See Note 14—Leases .</t>
  </si>
  <si>
    <t>Goodwill and Intangibles</t>
  </si>
  <si>
    <t>Goodwill and Intangible Assets Disclosure [Abstract]</t>
  </si>
  <si>
    <t>Goodwill and Intangibles Goodwill Goodwill was allocated to us from Phillips 66 based on the relative fair market value of our net PP&amp;E, compared with the fair market value of Phillips 66’s reporting unit that included our net PP&amp;E as of the date on which Phillips 66’s purchase transaction that resulted in goodwill was completed. Goodwill is tested for impairment on an annual basis and when indicators of potential impairment exist. We have performed our annual impairment tests, and no impairment in the carrying value of goodwill has been identified for the years ended December 31, 2015 , 2014 and 2013 . Goodwill was $2.5 million as of December 31, 2015 and 2014 . Intangible Asset In connection with the 2014 Palermo Rail Terminal Project Acquisition, we acquired an indefinite-lived intangible asset pertaining to a construction permit. During 2015, the intangible asset was contributed to our Bakken joint ventures and is now accounted for as an equity investment. As a result, there was no intangible asset balance at December 31, 2015 , and a balance of $8.4 million at December 31, 2014 .</t>
  </si>
  <si>
    <t>Assets Retirement Obligations and Accrued Environmental Costs</t>
  </si>
  <si>
    <t>Assets Retirement Obligations and Accrued Environmental Costs [Abstract]</t>
  </si>
  <si>
    <t>Asset Retirement Obligations and Accrued Environmental Costs</t>
  </si>
  <si>
    <t>Asset Retirement Obligations and Accrued Environmental Costs Asset retirement obligations and accrued environmental costs at December 31 were: Millions of Dollars 2015 2014 Asset retirement obligations $ 3.4 3.5 Accrued environmental costs 1.6 — Total asset retirement obligations and accrued environmental costs 5.0 3.5 Asset retirement obligations and accrued environmental costs due within one year (0.8 ) — Long-term asset retirement obligations and accrued environmental costs $ 4.2 3.5 Asset Retirement Obligations We have asset removal obligations we are required to perform under law or contract once an asset is permanently taken out of service. These obligations primarily relate to the abandonment or removal of pipelines and rail racks. Most of these obligations are not expected to be paid until many years in the future. During 2015 and 2014 , our overall asset retirement obligations changed as follows: Millions of Dollars 2015 2014 Balance at January 1 $ 3.5 2.4 Accretion of discount 0.1 0.1 New obligations 0.1 1.0 Changes in estimates of existing obligations (0.3 ) — Balance at December 31 $ 3.4 3.5 We do not expect any short-term spending on asset retirement obligations and, as a result, there were no such current liabilities reported on the consolidated balance sheet at December 31, 2015 and 2014 . Accrued Environmental Costs Pursuant to the terms of our amended omnibus agreement, Phillips 66 indemnifies us for the environmental liabilities associated with the assets contributed to us in connection with the Offering and which arose prior to the closing of the Offering. Pursuant to the terms of various agreements under which we acquired assets from Phillips 66 since the Offering, Phillips 66 assumed the responsibility for environmental liabilities associated with the acquired assets arising prior to the effective date of each acquisition. In April 2015, our pipeline that transports products from the Hartford Terminal to a dock on the Mississippi River experienced a diesel fuel release of approximately 800 barrels. The release was halted on the same day, and cleanup and remediation efforts followed. Costs recognized during 2015 associated with cleanup and remediation of the release were $5.0 million . We continue to work with the appropriate authorities and costs are subject to change if additional information regarding the extent of the environmental impact of the release becomes known. We carry property and third-party liability insurance, each in excess of $5.0 million self-insured retentions. At December 31, 2015, we had $1.6 million of environmental accruals. In the future, we may be involved in additional environmental assessments, cleanups and proceedings.</t>
  </si>
  <si>
    <t>Net Income Per Limited Partner Unit</t>
  </si>
  <si>
    <t>Partners' Capital Notes [Abstract]</t>
  </si>
  <si>
    <t>Net Income Per Limited Partner Unit Net income per unit applicable to common and subordinated units is computed by dividing th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the limited partners. The classes of participating securities as of December 31, 2015, included common units, general partner units and incentive distribution rights (IDRs). Basic and diluted net income per unit are the same because we do not have potentially dilutive instruments outstanding for the periods presented. Net income earned by the Partnership is allocated between the limited partners and the General Partner (including the General Partner’s IDRs) in accordance with our partnership agreement. First, earnings are allocated based on actual cash distributions made to our unitholders, including those attributable to the General Partner’s IDRs. To the extent net income attributable to the Partnership exceeds or is less than cash distributions, this difference is allocated based on the unitholders’ respective ownership percentages, after consideration of any priority allocations of earnings. When our financial statements are retrospectively adjusted after a dropdown transaction, the earnings of the acquired business or asset, prior to the closing of the transaction, are allocated entirely to our General Partner, while the earnings per unit of our limited partners prior to the close of the transaction do not change as a result of the dropdown. After the closing of a dropdown transaction, the earnings of the acquired business are allocated in accordance with our partnership agreement as previously described. Millions of Dollars 2015 2014 2013 Net income attributable to the Partnership $ 194.2 116.0 28.9 Less: General partner’s distributions declared (including IDRs)* 39.9 7.9 0.5 Limited partners’ distributions declared on common units* 122.9 48.1 13.4 Limited partner’s distributions declared on subordinated units* 13.0 43.4 13.4 Distributions less than net income attributable to the Partnership $ 18.4 16.6 1.6 *Distributions declared are attributable to the indicated periods. 2015 General Partner (including IDRs) Limited Partners’ Common Units Limited Partner’s Subordinated Units Total Net income attributable to the Partnership (millions): Distributions declared $ 39.9 122.9 13.0 175.8 Distributions less than net income attributable to the Partnership 1.1 14.5 2.8 18.4 Net income attributable to the Partnership $ 41.0 137.4 15.8 194.2 Weighted average units outstanding: Basic 1,649,169 68,173,891 12,736,051 82,559,111 Diluted 1,649,169 68,173,891 12,736,051 82,559,111 Net income per limited partner unit (dollars): Basic $ 2.02 1.24 Diluted 2.02 1.24 2014 General Partner (including IDRs) Limited Partners’ Common Units Limited Partner’s Subordinated Units Total Net income attributable to the Partnership (millions): Distributions declared $ 7.9 48.1 43.4 99.4 Distributions less than net income attributable to the Partnership 0.4 8.4 7.8 16.6 Net income attributable to the Partnership $ 8.3 56.5 51.2 116.0 Weighted average units outstanding: Basic 1,499,704 38,268,371 35,217,112 74,985,187 Diluted 1,499,704 38,268,371 35,217,112 74,985,187 Net income per limited partner unit (dollars): Basic $ 1.48 1.45 Diluted 1.48 1.45 2013 General Partner (including IDRs) Limited Partners’ Common Units Limited Partner’s Subordinated Units Total Net income attributable to the Partnership (millions): Distributions declared $ 0.5 13.4 13.4 27.3 Distributions less than net income attributable to the Partnership 0.1 0.7 0.8 1.6 Net income attributable to the Partnership $ 0.6 14.1 14.2 28.9 Weighted average units outstanding: Basic 1,437,433 35,217,112 35,217,112 71,871,657 Diluted 1,437,433 35,217,112 35,217,112 71,871,657 Net income per limited partner unit (dollars): Basic $ 0.40 0.40 Diluted 0.40 0.40 On January 21, 2016 , the Board of Directors of our General Partner declared a quarterly cash distribution of $0.4580 per limited partner unit which, combined with distributions to our General Partner, will result in total distributions of $51.4 million attributable to the fourth quarter of 2015. This distribution was paid February 12, 2016 , to unitholders of record as of February 3, 2016 . Subordinated Unit Conversion Following the May 12, 2015, payment of the cash distribution attributable to the first quarter of 2015, the requirements under the partnership agreement for the conversion of all subordinated units into common units were satisfied. As a result, in the second quarter of 2015, the 35,217,112 subordinated units held by Phillips 66 converted into common units on a one-for-one basis, and thereafter participate on terms equal with all other common units in distributions of available cash. The conversion of the subordinated units does not impact the amount of cash distributions paid by us or the total number of outstanding units.</t>
  </si>
  <si>
    <t>Debt</t>
  </si>
  <si>
    <t>Debt Disclosure [Abstract]</t>
  </si>
  <si>
    <t>Debt Long-term debt at December 31, 2015 and 2014 was: Millions of Dollars 2015 2014 2.646% Senior Notes due 2020 $ 300.0 — 3.605% Senior Notes due 2025 500.0 — 4.680% Senior Notes due 2045 300.0 — Revolving credit facility — 18.0 Note payable to Phillips 66 due 2019 at 3.0% — 160.0 Note payable to Phillips 66 due 2019 at 3.1% — 244.0 Note payable to Phillips 66 due 2019 at 2.9% — 7.6 Debt at face value 1,100.0 429.6 Unamortized discounts and debt issuance costs (9.3 ) — Total debt 1,090.7 429.6 Short-term debt — — Long-term debt $ 1,090.7 429.6 Senior Notes On February 23, 2015, we closed on the Notes Offering of $1.1 billion aggregate principal amount of unsecured senior notes consisting of: • $300 million of 2.646% Senior Notes due February 15, 2020. • $500 million of 3.605% Senior Notes due February 15, 2025. • $300 million of 4.680% Senior Notes due February 15, 2045. Total proceeds (net of underwriting discounts) received from the Notes Offering were $1,092.0 million . We utilized a portion of the net proceeds to partially fund the acquisition of the Sand Hills, Southern Hills and Explorer equity investments. In addition, the Partnership used a portion of the proceeds to repay the three notes payable to a subsidiary of Phillips 66. Interest on each series of senior notes is payable semi-annually in arrears on February 15 and August 15 of each year, commencing on August 15, 2015. As of December 31, 2015, the aggregate fair value of the senior notes was $939.1 million , which we estimated using quoted market prices of comparable notes. The fair value was determined using Level 2 inputs. Revolving Credit Facility On November 21, 2014, we entered into a first amendment (the Amendment) to our revolving credit agreement (the Credit Agreement) with several commercial lending institutions (the Credit Agreement and the Amendment are referred to as the Amended Credit Agreement). The Amendment increased the available amount to $500 million from $250 million and extended the termination date to November 21, 2019. We have the option to increase the overall capacity of the Amended Credit Agreement by up to an additional $250 million , for a total of $750 million , subject to, among other things, the consent of the existing lenders whose commitments would be increased or any additional lenders providing such additional capacity. We also have the option to extend the Amended Credit Agreement for two additional one -year terms after November 21, 2019, subject to, among other things, the consent of the lenders holding the majority of the commitments and each lender extending its commitment. During the first quarter of 2015, we repaid all amounts borrowed under our revolving credit facility. No amounts were outstanding at December 31, 2015. Notes Payable On March 1, 2014, we entered into an agreement with certain subsidiaries of Phillips 66 as part of the consideration for the Gold Line/Medford Acquisition pursuant to which we assumed a 5-year, $160 million note payable to a subsidiary of Phillips 66. The note payable bore interest at a fixed rate of 3 percent per annum. Interest on the note was payable quarterly, and all principal and accrued interest was due and payable at maturity on February 28, 2019. At December 31, 2014, the carrying value and fair value of this note were $160.0 million and $162.7 million , respectively. On December 1, 2014, we entered into an agreement with certain subsidiaries of Phillips 66 as part of the consideration for the Bayway/Ferndale/Cross-Channel Acquisition pursuant to which we assumed a 5 -year, $244 million note payable to a subsidiary of Phillips 66 that bore interest at a fixed rate of 3.1 percent per annum. Interest on the note was payable quarterly, and all principal and accrued interest was due and payable at maturity on December 1, 2019. At December 31, 2014, the carrying value and fair value of this note were $244.0 million and $245.2 million , respectively. On December 10, 2014, we entered in an agreement with certain subsidiaries of Phillips 66 as part of the consideration for the Palermo Rail Terminal Project Acquisition pursuant to which we assumed a 5 -year, $7.6 million note payable to a subsidiary of Phillips 66 that bore interest at a fixed rate of 2.9 percent per annum. Interest on the note was payable quarterly, and all principal and accrued interest was due and payable at maturity on December 1, 2019. At December 31, 2014, the carrying value and fair value of this note were $7.6 million and $7.5 million , respectively. We calculated the fair values of these notes with a discounted cash flow model, using discount rates that approximate the rates we observed in the market for similar entities with debts of comparable durations. We increased these discount rates by 20 basis points to reflect structuring fees. Given the methodology employed, w e classified the quality of these fair values as Level 2. During the first quarter of 2015, we repaid all amounts borrowed under these notes to Phillips 66’s subsidiaries.</t>
  </si>
  <si>
    <t>Equity [Abstract]</t>
  </si>
  <si>
    <t>Equity Common Units Offering In February 2015, we completed the public offering of an aggregate of 5,250,000 common units representing limited partner interests at a price of $75.50 per common unit (Units Offering). The Partnership received proceeds (net of underwriting discounts) of $384.5 million from the Units Offering. The Partnership utilized a portion of the net proceeds from the Units Offering to partially fund the acquisition of the Sand Hills, Southern Hills and Explorer equity investments and to repay amounts outstanding under our revolving credit facility. We are using the remaining proceeds to fund expansion capital expenditures and for general partnership purposes.</t>
  </si>
  <si>
    <t>Contingencies</t>
  </si>
  <si>
    <t>Contingencies [Abstract]</t>
  </si>
  <si>
    <t>Contingencies From time to time, lawsuits involving a variety of claims that arise in the ordinary course of business may be filed against us. We also may be required to remove or mitigate the effects on the environment of the placement, storage, disposal or release of certain chemical, mineral and petroleum substances at various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any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federal, state and local environmental laws and regulation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nvironmental Protection Agency or other organizations. We consider unasserted claims in our determination of environmental liabilities, and we accrue them in the period they are both probable and reasonably estimable. In April 2015, our pipeline that transports products from the Hartford Terminal to a dock on the Mississippi River experienced a diesel fuel release of approximately 800 barrels. The release was halted on the same day, and cleanup and remediation efforts followed. Costs recognized during 2015 associated with cleanup and remediation of the release were $5.0 million . We continue to work with the appropriate authorities and costs are subject to change if additional information regarding the extent of the environmental impact of the release becomes known. We carry property and third-party liability insurance, each in excess of $5.0 million self-insured retentions. At December 31, 2015, we had $1.6 million of environmental accruals. In the future, we may be involved in additional environmental assessments, cleanups and proceedings. See Note 9—Asset Retirement Obligations and Accrued Environmental Costs , for a summary of our accrued environmental liabilities. Legal Proceedings Under our amended omnibus agreement, Phillips 66 provides certain services for our benefit, including legal support services, and we pay an operational and administrative support fee for these services. Phillips 66’s legal organization applies its knowledge, experience and professional judgment to the specific characteristics of our cases, employing a litigation management process to manage and monitor the legal proceedings against us. The process facilitates the early evaluation and quantification of potential exposures in individual cases and enables tracking of those cases that have been scheduled for trial and/or mediation. Based on professional judgment and experience in using these litigation management tools and available information about current developments in all our cases, Phillips 66’s legal organization regularly assesses the adequacy of current accruals and determines if adjustment of existing accruals, or establishment of new accruals, is required. As of December 31, 2015 and 2014 , we did not have any material accrued contingent liabilities associated with litigation matters. Indemnification Under our amended omnibus agreement, Phillips 66 will indemnify us for certain environmental liabilities, tax liabilities, and litigation and other matters attributable to the ownership or operation of the assets contributed to us in connection with the Offering (the Initial Assets) and which arose prior to the closing of the Offering. Indemnification for any unknown environmental liabilities provided therein is limited to liabilities due to occurrences prior to the closing of the Offering and that are identified before the fifth anniversary of the closing of the Offering, subject to an aggregate deductible of $0.1 million before we are entitled to indemnification. Indemnification for litigation matters provided therein (other than legal actions pending at the closing of the Offering) is subject to an aggregate deductible of $0.2 million before we are entitled to indemnification. Phillips 66 will also indemnify us under our amended omnibus agreement for failure to obtain certain consents, licenses and permits necessary to conduct our business, including the cost of curing any such condition, in each case that is identified prior to the fifth anniversary of the closing of the Offering, subject to an aggregate deductible of $0.2 million before we are entitled to indemnification. We have agreed to indemnify Phillips 66 for events and conditions associated with the ownership or operation of the Initial Assets that occur on or after the closing of the Offering and for certain environmental liabilities related to the Initial Assets to the extent Phillips 66 is not required to indemnify us. For assets acquired from Phillips 66 after the Offering, Phillips 66 indemnifies us for certain environmental liabilities, tax liabilities, and litigation and other matters attributable to these assets. This indemnity is subject to a deductible of one percent of the purchase price and an aggregate cap of 10 to 15 percent of the purchase price. Excluded Liabilities of Acquired Assets Pursuant to the terms of the various agreements under which we acquired assets from Phillips 66 since the Offering, Phillips 66 assumed the responsibility for any liabilities arising out of or attributable to the ownership or operation of the assets, or other activities occurring in connection with and attributable to the ownership or operation of the assets, prior to the effective date of each acquisition. We have assumed, and have agreed to pay, discharge and perform as and when due, all liabilities arising out of or attributable to the ownership or operation of the assets, or other activities occurring in connection with and attributable to the ownership or operation of the assets, from and after the effective date of each acquisition.</t>
  </si>
  <si>
    <t>Leases</t>
  </si>
  <si>
    <t>Leases [Abstract]</t>
  </si>
  <si>
    <t>Leases Lessor We have transportation services agreements, terminal services agreements and storage services agreements with Phillips 66 that are considered operating leases under GAAP. These agreements include escalation clauses to adjust transportation tariffs and terminaling and storage fees to reflect changes in price indices. Revenues from these agreements are recorded within “Transportation and terminaling services—related parties” on our consolidated statement of income. As of December 31, 2015 , future minimum payments to be received related to these agreements were estimated to be: Millions of Dollars 2016 $ 236.6 2017 236.1 2018 217.0 2019 186.4 2020 182.5 2021 and thereafter 620.2 Total $ 1,678.8 Lessee We have a lease agreement with Phillips 66 for using the land underlying or associated with the Bayway Rail Rack. Effective December 1, 2014, the land lease has a primary term of 40 years and is considered an operating lease under GAAP. Due to the economic infeasibility to cancel the land lease, we consider the lease non-cancellable. For the year ended December 31, 2015, the operating lease rental expense was $1.9 million . The future minimum lease payments as of December 31, 2015 , for the operating lease obligation were: Millions of Dollars 2016 $ 1.9 2017 1.9 2018 1.9 2019 1.9 2020 1.9 Remaining years 64.1 Total minimum lease payments $ 73.6</t>
  </si>
  <si>
    <t>Employee Benefit Plans</t>
  </si>
  <si>
    <t>Compensation and Retirement Disclosure [Abstract]</t>
  </si>
  <si>
    <t>Employee Benefit Plans Neither we nor our subsidiaries have any employees. Our General Partner has the sole responsibility for providing the employees and other personnel necessary to conduct our operations. All of the employees that conduct our business are employed by Phillips 66. Those employees participate in the pension, postretirement health insurance and defined contribution benefit plans sponsored by Phillips 66. Most employees of Phillips 66 who provide direct support to our operations do so under the provisions of the amended operational services agreement, which burdens labor charges with benefit costs. For those remaining Phillips 66 employees who directly support our business, their pension, postretirement health insurance and defined contribution benefit plan costs were $0.4 million , $0.3 million and $0.2 million for the years ended December 31, 2015, 2014 and 2013, respectively.</t>
  </si>
  <si>
    <t>Unit-Based Compensation</t>
  </si>
  <si>
    <t>Disclosure of Compensation Related Costs, Share-based Payments [Abstract]</t>
  </si>
  <si>
    <t>Unit-Based Compensation The Board of Directors of our General Partner adopted the Phillips 66 Partners LP 2013 Incentive Compensation Plan (the ICP) in the third quarter of 2013. Awards under the ICP are available for officers, directors and employees of our General Partner or its affiliates, and any consultants or other individuals who perform services for the Partnership. The ICP allows for the grant of unit awards, restricted units, phantom units, unit options, unit appreciation rights, distribution equivalent rights, profits interest units and other unit-based awards. The ICP limits the number of common units that may be delivered pursuant to awards to 2,500,000 , subject to proportionate adjustment in the event of unit splits and similar events. From the closing of the Offering through December 31, 2015 , we have only issued phantom units to non-employee directors under the ICP. A phantom unit entitles the recipient to receive cash equal to the fair market value of a common unit on the date the phantom unit is settled after the vesting period (settlement date), and to also receive a distribution equivalent each quarter between the grant date and the settlement date in an amount equal to any cash distributions paid on a common unit during that time. During the years ended December 31, 2015 , 2014 , and 2013, we granted a total of 2,343 , 4,161 and 2,171 phantom units, respectively, to three non-employee directors of the Partnership. On the grant date, phantom units awarded to non-employee directors become non-forfeitable; therefore we immediately recognize expense equal to the grant-date fair value of the award. These phantom units do not convey voting rights.</t>
  </si>
  <si>
    <t>Income Taxes</t>
  </si>
  <si>
    <t>Income Tax Disclosure [Abstract]</t>
  </si>
  <si>
    <t>Income Taxes We are not a taxable entity for U.S. federal income tax purposes or for the majority of states that impose an income tax. Taxes on our net income generally are borne by our partners through the allocation of taxable income. Our income tax provision results from state laws that apply to entities organized as partnerships, primarily Texas. Income taxes charged to income were: Millions of Dollars 2015 2014 2013 Current $ 0.2 0.5 0.4 Deferred 0.1 0.3 0.1 Total $ 0.3 0.8 0.5 At December 31, 2015 and 2014 , we had a deferred tax liability of $0.3 million and a deferred tax asset of $0.5 million , respectively. The deferred tax liability was primarily associated with PP&amp;E and equity investments. The deferred tax asset was primarily associated with PP&amp;E, partially offset by deferred rentals. In conjunction with the acquisition of Sand Hills, Southern Hills and Explorer, a deferred tax liability of $0.7 million was recorded in the equity account titled General partner - Phillips 66. Our effective tax rate was 0.2 percent , 0.6 percent and 0.5 percent , respectively, for the years ended December 31, 2015 , 2014 and 2013 . The lower effective tax rate in 2015 was primarily associated with a decrease in the amount of income subject to Texas tax. As of December 31, 2015 and 2014 , we had no liability reported for unrecognized tax benefits, and we did not have any interest or penalties related to income taxes for the years ended December 31, 2015 , 2014 and 2013 . Texas and Illinois tax returns for 2013 to 2015 are subject to examination.</t>
  </si>
  <si>
    <t>Cash Flow Information</t>
  </si>
  <si>
    <t>Cash Flow Information [Abstract]</t>
  </si>
  <si>
    <t>Cash Flow Information The 2014 and 2015 acquisitions had cash and noncash elements. The common and general partner units issued to Phillips 66 in the Gold Line/Medford, Bayway/Ferndale/Cross-Channel, and Sand Hills/Southern Hills/Explorer acquisitions were assigned no value, because the cash consideration and note payable assumption exceeded the historical net book value of the acquired assets for each acquisition. Accordingly, the units issued for these acquisitions had no impact on partner capital balances, other than changing ownership percentages. Gold Line/Medford Acquisition We attributed $138.0 million of the total $400.0 million cash consideration paid to the historical book value of the assets acquired (an investing cash outflow). The remaining $262.0 million of excess cash consideration was deemed a distribution to our General Partner (a financing cash outflow). The assumption of the $160.0 million note payable was deemed a noncash distribution to our General Partner (a noncash financing activity). Together, the excess cash consideration and the assumption of the note payable resulted in a $422.0 million reduction in our General Partner’s capital balance. Bayway/Ferndale/Cross-Channel Acquisition The historical net book value of the assets acquired in the Bayway/Ferndale/Cross-Channel Acquisition was $160.1 million . Cash consideration was $35.0 million , of which we paid $28.0 million in December 2014 (an investing cash outflow) and $7.0 million was reflected as a payable to Phillips 66 at December 31, 2014. We attributed $125.1 million of the $244.0 million note payable assumed to the remaining historical book value of the net assets acquired (noncash investing and financing activities). The remaining $118.9 million of the note payable assumed was deemed a noncash distribution to our General Partner (a noncash financing activity), which reduced our General Partner’s capital balance by that amount. Palermo Rail Terminal Project Acquisition The historical book value of the Palermo Rail Terminal project was $41.6 million . Cash consideration was $28.0 million , of which we paid $26.5 million in December 2014 (an investing cash outflow) and $1.5 million was reflected as a payable to Phillips 66 at December 31, 2014. Noncash consideration consisted of the assumption of a $7.6 million note payable (noncash investing and financing activities) and the issuance of common and general partner units to Phillips 66 with an aggregate allocated value of $6.0 million (a noncash financing activity). Eagle Ford Gathering System Project Acquisition We paid consideration of $11.8 million for the Eagle Ford Gathering System project, the same as its historical book value. In December 2014, $5.5 million of the consideration was cash paid (an investing cash outflow), and $6.3 million was reflected as a payable to Phillips 66 at December 31, 2014. Sand Hills, Southern Hills and Explorer Acquisition We attributed $734.3 million of the total $880.0 million cash consideration paid to the investment balance of the Sand Hills, Southern Hills and Explorer equity investments acquired (an investing cash outflow). The remaining $145.7 million of excess cash consideration was deemed a distribution to our General Partner (a financing cash outflow). Bayou Bridge Joint Venture Acquisition Total consideration paid for the transaction was approximately $69.6 million , consisting of the assumption of a $34.8 million note payable to Phillips 66 that was immediately paid in full (an investing cash outflow), and the issuance of common and general partner units to Phillips 66 with an aggregate fair value of $34.8 million (a noncash investing and financing activity). Our capital expenditures and investments consisted of: Millions of Dollars 2015 2014 2013 Capital Expenditures and Investments Capital expenditures and investments attributable to Predecessors $ — 90.8 84.1 Capital expenditures and investments attributable to the Partnership 205.0 66.1 3.9 Total capital expenditures and investments $ 205.0 156.9 88.0 Millions of Dollars 2015 2014 2013 Other Noncash Investing and Financing Activities Certain liabilities of acquired assets retained by Phillips 66 (1) $ — 14.8 — Contributions of net assets into joint ventures 43.1 — — Cash Payments Interest and debt expense $ 17.8 3.3 0.3 Income taxes 0.3 0.2 — (1) Certain liabilities of the Acquired Assets were retained by Phillips 66, pursuant to the terms of various agreements under which we acquired assets from Phillips 66 since the Offering. See Note 13—Contingencies for additional information on these excluded liabilities associated with the Acquired Assets.</t>
  </si>
  <si>
    <t>Other Financial Information</t>
  </si>
  <si>
    <t>Other Income and Expenses [Abstract]</t>
  </si>
  <si>
    <t>Other Financial Information Millions of Dollars 2015 2014 2013 Interest and Debt Expense Incurred Debt $ 37.0 5.3 0.3 Other 1.1 — — 38.1 5.3 0.3 Capitalized (4.2 ) — — Expensed $ 33.9 5.3 0.3 Other Income Interest Income $ 0.2 0.1 0.2 Co-venturer contractual make-whole payments 5.2 — — Total other income $ 5.4 0.1 0.2</t>
  </si>
  <si>
    <t>Related Party Transactions</t>
  </si>
  <si>
    <t>Related Party Transactions [Abstract]</t>
  </si>
  <si>
    <t>Related Party Transactions Commercial Agreements In connection with the Offering and subsequent acquisitions from Phillips 66, we entered into multiple commercial agreements with Phillips 66, including transportation services agreements, terminal services agreements, storage services agreements, stevedoring services agreements and rail terminal services agreements. Under these long-term, fee-based agreements, we provide transportation, terminaling, storage, stevedoring and rail terminal services to Phillips 66, and Phillips 66 commits to provide us with minimum quarterly throughput volumes of crude oil and refined petroleum products or minimum monthly service fees. Under our transportation and terminaling services agreements, if Phillips 66 fails to transport, throughput or store its minimum throughput volume during any quarter, then Phillips 66 will pay us a deficiency payment based on the calculation described in the agreement. Amended Operational Services Agreement Under our amended operational services agreement, we reimburse Phillips 66 for providing certain operational services to us in support of our pipelines, terminaling and storage facilities. These services include routine and emergency maintenance and repair services, routine operational activities, routine administrative services, construction and related services and such other services as we and Phillips 66 may mutually agree upon from time to time. Amended Omnibus Agreement The amended omnibus agreement addresses our payment of an annual operating and administrative support fee and our obligation to reimburse Phillips 66 for all other direct or allocated costs and expenses incurred by Phillips 66 in providing general and administrative services. Additionally, the omnibus agreement addresses Phillips 66’s indemnification to us and our indemnification to Phillips 66 for certain environmental and other liabilities related to our assets, and the prefunding of certain projects by Phillips 66. Further, it addresses the granting of a license from Phillips 66 to us with respect to the use of certain Phillips 66 trademarks. Tax Sharing Agreement In connection with the Offering, we entered into a tax sharing agreement with Phillips 66 pursuant to which we will reimburse Phillips 66 for our share of state and local income and other taxes incurred by Phillips 66 as a result of our results of operations being included in a combined or consolidated tax return filed by Phillips 66 with respect to taxable periods including or beginning on or after the closing date of the Offering. The amount of any such reimbursement will be limited to the tax that we (and our subsidiaries) would have paid had we not been included in a combined group with Phillips 66. Phillips 66 may use its tax attributes to cause its combined or consolidated group, of which we may be a member for this purpose, to owe no tax. However, we would nevertheless reimburse Phillips 66 for the tax we would have owed had the attributes not been available or used for our benefit, even though Phillips 66 had no cash expense for that period. Related Party Transactions Significant related-party transactions included in operating and maintenance expenses, general and administrative expenses and interest and debt expense were: Millions of Dollars 2015 2014 2013 Operating and maintenance expenses $ 33.7 30.8 24.6 General and administrative expenses 22.2 21.2 18.3 Interest and debt expense 1.9 4.7 — Total $ 57.8 56.7 42.9 We pay Phillips 66 a monthly operational and administrative support fee under the terms of our amended omnibus agreement in the amount of $2.5 million . In prior periods, the monthly fee paid to Phillips 66 was $1.1 million from July 26, 2013, through February 28, 2014, $2.3 million from March 1, 2014, through November 30, 2014, and $2.4 million from December 1, 2014 through March 1, 2015. The operational and administrative support fee is for the provision of certain services, including: executive services; financial and administrative services (including treasury and accounting); information technology; legal services; corporate health, safety and environmental services; facility services; human resources services; procurement services; corporate engineering services, including asset integrity and regulatory services; logistical services; asset oversight, such as operational management and supervision; business development services; investor relations; tax matters; and public company reporting services. We also reimburse Phillips 66 for all other direct or allocated costs incurred on behalf of us, pursuant to the terms of our amended omnibus agreement. The classification of these charges between operating and maintenance expenses and general and administrative expenses is based on the functional nature of the services being performed for our operations. Under our amended operational services agreement, we reimburse Phillips 66 for the provision of certain operational services to us in support of our pipelines, rail racks and terminaling and storage facilities. Additionally, we pay Phillips 66 for insurance services provided to us. Operating and maintenance expenses also include volumetric gain/loss associated with volumes transported by Phillips 66.</t>
  </si>
  <si>
    <t>New Accounting Standards</t>
  </si>
  <si>
    <t>New Accounting Standards [Abstract]</t>
  </si>
  <si>
    <t>New Accounting Standards In January 2016, the FASB issued ASU No. 2016-01, “Financial Instruments-Overall (Subtopic 825-10),” to meet its objective of providing more decision-useful information about financial instruments. The majority of this ASU’s provisions amend only the presentation or disclosures of financial instruments; however, one provision will also affect net income. Equity investments carried under the cost method or lower of cost or fair value method of accounting, in accordance with current generally accepted accounting principles, will have to be carried at fair value upon adoption of ASU 2016-01, with changes in fair value recorded in net income. For equity investments that do not have readily determinable fair values, a company may elect to carry such investments at cost less impairments, if any, adjusted up or down for price changes in similar financial instruments issued by the investee, when and if observed. Public business entities should apply the guidance in ASU 2016-01 for annual periods beginning after December 15, 2017, and interim periods within those annual periods, with early adoption prohibited. We are currently evaluating the provisions of ASU 2016-01 and assessing the impact, if any, it may have on our financial position and results of operations. In November 2015, the FASB issued ASU No. 2015-17, “Income Taxes - Balance Sheet Classification of Deferred Taxes.” The new update will simplify the presentation of deferred income taxes and will require deferred tax liabilities and assets be classified as noncurrent in a classified statement of financial position. The classification shall be made at the tax-paying component level of an entity, after reflecting any offset of deferred tax liabilities, deferred tax assets and any related valuation allowances. Public business entities should apply the guidance in ASU 2015-17 for annual periods beginning after December 15, 2016, and interim periods within those annual periods. Early application for public entities is permitted. The amendments can be applied either prospectively to all deferred tax liabilities and assets or retrospectively to all periods presented. We are currently evaluating the provisions of ASU 2015-17, but do not expect it to have a material impact on our financial statements. In June 2014, the FASB issued ASU 2014-10, “Development Stage Entities (Topic 915).” The new standard removes the definition of a development stage entity from the Master Glossary of Accounting Standard Codification and the related financial reporting requirements specific to development stage entities. This ASU is intended to reduce cost and complexity of financial reporting for entities that have not commenced planned principal operations. For financial reporting requirements other than the variable interest entity (VIE) guidance in ASC Topic 810, “Consolidation,” ASU 2014-10 was effective for annual and quarterly reporting periods of public entities beginning after December 15, 2014. For the financial reporting requirements related to variable interest entities in ASC Topic 810, “Consolidation,” ASU 2014-10 is effective for annual and quarterly reporting periods of public entities beginning after December 15, 2015. Early application for public entities is permitted. We are currently evaluating the provisions of ASU 2014-10. Our preliminary assessment indicates that additional disclosures related to VIEs may be required for our joint ventures if the planned principal operations have not commenced. In May 2014, the FASB issued ASU No. 2014-09, “Revenue from Contracts with Customers (Topic 606).” The new standard converged guidance on recognizing revenues in contracts with customers under accounting principles generally accepted in the United States and International Financial Reporting Standards. This ASU is intended to improve comparability of revenue recognition practices across entities, industries, jurisdictions and capital markets. In August 2015, the FASB issued ASU 2015-14, “Revenue from Contracts with Customers (Topic 606): Deferral of the Effective Date.” The amendment in this ASU defers the effective date of ASU 2014-09 for all entities for one year. Public business entities should apply the guidance in ASU 2014-09 to annual reporting periods beginning after December 15, 2017, including interim reporting periods within that reporting period. Earlier adoption is permitted only as of annual reporting periods beginning after December 31, 2016, including interim reporting periods within that reporting period. Retrospective or modified retrospective application of the accounting standard is required. We are currently evaluating the provisions of ASU 2014-09 and assessing the impact, if any, it may have on our financial position and results of operations. As part of our assessment work to-date, we have formed an implementation work team, completed training of the new ASU’s revenue recognition model and begun contract review and documentation.</t>
  </si>
  <si>
    <t>Summary of Significant Accounting Policies (Policies)</t>
  </si>
  <si>
    <t>Summary of Significant Accounting Policies [Abstract]</t>
  </si>
  <si>
    <t>Basis of Presentation</t>
  </si>
  <si>
    <t>Basis of Presentation Acquisitions from Phillips 66 are considered common control transactions. When businesses are acquired from Phillips 66 that will be consolidated by us, they are accounted for as if the transfer had occurred at the beginning of the period of transfer, with prior periods retrospectively adjusted to furnish comparative information. We refer to the historical results of these businesses prior to the effective date of our acquisition of them as the results of our “Predecessors.” Also included in Predecessor results are the historical results of our initial assets prior to our initial public offering on July 26, 2013. All intercompany transactions and accounts within our Predecessors have been eliminated. The assets and liabilities of our Predecessors in these financial statements have been reflected on a historical cost basis because the transfer of our Predecessors to us took place within the Phillips 66 consolidated group. The consolidated statement of income also includes expense allocations for certain functions performed by Phillips 66 and historically not allocated to the Partnership, including allocations of general corporate expenses related to executive oversight, accounting, treasury, tax, legal, information technology and procurement; and operational support services such as engineering and logistics. These allocations were based primarily on relative values of net properties, plants and equipment (PP&amp;E) and equity-method investments, or number of terminals and pipeline miles. Our management believes the assumptions underlying the allocation of expenses from Phillips 66 were reasonable. Nevertheless, the financial statements of our Predecessors may not include all of the actual expenses that would have been incurred had we been a stand-alone publicly traded partnership during the periods presented and may not reflect our actual results of operations, financial position and cash flows had we been a stand-alone publicly traded partnership during the periods prior to the Offering.</t>
  </si>
  <si>
    <t>Consolidation Principles and Investments</t>
  </si>
  <si>
    <t>Consolidation Principles and Investments —Our consolidated financial statements include the accounts of majority-owned subsidiaries. All intercompany transactions and accounts have been eliminated.</t>
  </si>
  <si>
    <t>Net Investment</t>
  </si>
  <si>
    <t>Net Investment —In the consolidated balance sheet, net investment represents Phillips 66’s historical investment in our Predecessors, our Predecessors’ accumulated net earnings after taxes, and the net effect of transactions with, and allocations from, Phillips 66.</t>
  </si>
  <si>
    <t>Use of Estimates</t>
  </si>
  <si>
    <t>Use of Estimates —The preparation of financial statements in conformity with generally accepted accounting principles in the United States (GAAP) requires management to make estimates and assumptions that affect the reported amounts of assets, liabilities, revenue and expenses, and the disclosures of contingent assets and liabilities. Actual results could differ from these estimates.</t>
  </si>
  <si>
    <t>Common Control Transactions</t>
  </si>
  <si>
    <t>Common Control Transactions —Businesses acquired from Phillips 66 and its subsidiaries are accounted for as common control transactions whereby the net assets acquired are combined with ours at their carrying value. Any difference between carrying value and recognized consideration is treated as a capital transaction. To the extent that such transactions require prior periods to be recast, historical net equity amounts prior to the transaction date are reflected in “Ne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Revenue Recognition</t>
  </si>
  <si>
    <t>Revenue Recognition —Revenue is recognized for crude oil and refined petroleum product pipeline transportation based on the delivery of actual volumes transported at contractual tariff rates. Revenue is recognized for crude oil and refined petroleum product terminaling and storage as performed based on contractual rates related to throughput volumes, capacity or cost-plus-margin arrangements. A significant portion of our revenue is derived from Phillips 66 and, for periods presented prior to the acquisition date in common control transactions, the contractual rates with Phillips 66 do not necessarily reflect market rates. Transportation contracts that are operating leases and include rentals with fixed escalation are recognized on a straight-line basis over the lease term. Any difference between the transportation fee recognized under the straight-line method and the transportation fee received in cash is deferred to the consolidated balance sheet as “Deferred rentals—related parties.” If the underlying transportation contract is amended to eliminate fixed escalation, the balance of deferred rentals is amortized over the remaining life of the contract. Certain transportation services agreements and terminal services agreements with Phillips 66 are considered operating leases under GAAP. These agreements include escalation clauses to adjust transportation tariffs and terminaling fees to reflect changes in price indices. Revenues from these agreements are recorded within “Transportation and terminaling services—related parties” on our consolidated statement of income. See Note 14—Leases for additional information on these operating leases and Note 20—Related Party Transactions for additional information on our agreements with Phillips 66. Billings to Phillips 66 for shortfall volumes under its quarterly minimum volume commitments are recorded as “Deferred revenues—related parties” in our consolidated balance sheet, as Phillips 66 has the right to make up the shortfall volumes in the following four quarters. The deferred revenue will be recognized at the earlier of when shortfall volumes are made up or when the make-up rights contractually expire.</t>
  </si>
  <si>
    <t>Cash Equivalents</t>
  </si>
  <si>
    <t>Cash Equivalents —Cash equivalents are highly liquid, short-term investments that are readily convertible to known amounts of cash and will mature within 90 days or less from the date of acquisition. We carry these at cost plus accrued interest, which approximates fair value.</t>
  </si>
  <si>
    <t>Imbalances</t>
  </si>
  <si>
    <t>Imbalances —We do not purchase or produce crude oil or refined petroleum product inventories. We experience imbalances as a result of variances in meter readings and in other measurement methods, and volume fluctuations within our crude oil system due to pressure and temperature changes. Certain of our transportation contracts provide for the shipper to pay a contractual loss allowance, which is valued using quoted market prices of the applicable commodity being shipped. These contractual loss allowances, which are received from the shipper irrespective of, and calculated independently from, actual volumetric gains or losses, are recorded as revenue. Any actual volumetric gains or losses are valued using quoted market prices of the applicable commodities and are recorded as decreases or increases to operating and maintenance expenses, respectively.</t>
  </si>
  <si>
    <t>Fair Value Measurements</t>
  </si>
  <si>
    <t xml:space="preserve">Fair Value Measurement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Observable inputs other than quoted prices included within Level 1 for the asset or liability, either directly or indirectly through market-corroborated inputs.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trade receivables and payables approximate fair values. Nonrecurring Fair Value Measurements —Fair value measurements are applied with respect to our nonfinancial assets and liabilities measured on a nonrecurring basis, which consists primarily of asset retirement obligations. Nonrecurring fair value measurements are also applied, when applicable, to determine the fair value of our long-lived assets. </t>
  </si>
  <si>
    <t>Properties, Plants and Equipment (PP&amp;E)</t>
  </si>
  <si>
    <t>Properties, Plants and Equipment (PP&amp;E) —PP&amp;E is stated at cost. Costs of maintenance and repairs, which are not significant improvements, are expensed when incurred. Depreciation of PP&amp;E is determined by either the individual-unit-straight-line method or the group-straight-line method (for those individual units that are highly integrated with other units).</t>
  </si>
  <si>
    <t>Major Maintenance Activities</t>
  </si>
  <si>
    <t>Major Maintenance Activities —Costs for planned integrity management projects are expensed in the period incurred. These types of costs include pipe and tank inspection services, contractor repair services, materials and supplies, equipment rentals and our labor costs.</t>
  </si>
  <si>
    <t>Impairment of PP&amp;E</t>
  </si>
  <si>
    <t>Impairment of PP&amp;E —PP&amp;E used in operations is assessed for impairment whenever changes in facts and circumstances indicate a possible significant deterioration in the future cash flows expected to be generated by an asset group. If, upon review, the sum of the undiscounted pretax cash flows is less than the carrying value of the asset group, including applicable liabilities, the carrying value of the PP&amp;E in the asset group is written down to estimated fair value through additional depreciation provisions and reported as impairments in the periods in which the determination of the impairment is made. Individual assets are grouped for impairment purposes at the lowest level for which identifiable cash flows are largely independent of the cash flows of other groups of assets—generally at a pipeline system or terminal level. Because there usually is a lack of quoted market prices for our long-lived assets, the fair value of impaired assets is typically determined based on one or more of the following methods: the present values of expected future cash flows using discount rates and other assumptions believed to be consistent with those used by principal market participants; a market multiple of earnings for similar assets; or historical market transactions of similar assets, adjusted using principal market participant assumptions when necessary. The expected future cash flows used for impairment reviews and related fair value calculations are based on estimated future throughputs, prices, operating costs, tariffs, and capital project decisions, considering all available evidence at the date of review.</t>
  </si>
  <si>
    <t>Impairment of Investments in Nonconsolidated Entities</t>
  </si>
  <si>
    <t>Impairment of Investments in Nonconsolidated Entities —Investments in nonconsolidated entities are assessed for impairment whenever changes in the facts and circumstances indicate a loss in value has occurred. When indicators exist, the fair value is estimated and compared to the investment carrying value. If any impairment is judgmentally determined to be other than temporary, the carrying value of the investment is written down to fair value. The fair value of the impaired investment is based on quoted market prices, if available, or upon the present value of expected future cash flows using discount rates and other assumptions believed to be consistent with those used by principal market participants and a market analysis of comparable assets, if appropriate.</t>
  </si>
  <si>
    <t>Capitalized Interest</t>
  </si>
  <si>
    <t>Capitalized Interest —Interest from external borrowings is capitalized on major projects with an expected construction period of six months or longer. Capitalized interest is added to the cost of the underlying asset’s properties, plants and equipment and is amortized over the useful life of the assets.</t>
  </si>
  <si>
    <t>Intangible Assets Other Than Goodwill</t>
  </si>
  <si>
    <t>Intangible Assets Other Than Goodwill —Intangible assets with finite useful lives are amortized by the straight-line method over their useful lives. Intangible assets with indefinite useful lives are not amortized but are tested at least annually for impairment. Each reporting period, we evaluate the remaining useful lives of intangible assets not being amortized to determine whether events and circumstances continue to support indefinite useful lives. These indefinite-lived intangibles are considered impaired if the fair value of the intangible asset is lower than net book value. The fair value of intangible assets is determined based on quoted market prices in active markets, if available. If quoted market prices are not available, fair value of intangible assets is determined based upon the present values of expected future cash flows using discount rates and other assumptions believed to be consistent with those used by principal market participants, or upon estimated replacement cost, if expected future cash flows from the intangible asset are not determinable.</t>
  </si>
  <si>
    <t>Goodwill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the reporting unit with goodwill has been reduced below carrying value. The fair value of the reporting unit is compared to the book value of the reporting unit. If the fair value is less than book value, including goodwill, then the recorded goodwill is written down to its implied fair value with a charge to earnings. We have determined we have one reporting unit for testing goodwill for impairment.</t>
  </si>
  <si>
    <t>Asset Retirement Obligations and Environmental Costs</t>
  </si>
  <si>
    <t>Asset Retirement Obligations and Environmental Costs —Fair values of legal obligations to retire and remove long-lived assets are recorded in the period in which the obligation is incurred. When the liability is initially recorded, we capitalize this cost by increasing the carrying amount of the related PP&amp;E. Over time, the liability is increased for the change in its present value, and the capitalized cost in PP&amp;E is depreciated over the useful life of the related asset or group of assets. Our estimate may change after initial recognition, in which case we record an adjustment to the liability and PP&amp;E. Environmental expenditures are expensed or capitalized, depending upon their future economic benefit. Expenditures relating to an existing condition caused by past operations, and those having no future economic benefit, are expensed. Liabilities for environmental expenditures are recorded on an undiscounted basis (unless acquired in a purchase business combination) when environmental assessments or cleanups are probable and the costs can be reasonably estimated. Recoveries of environmental remediation costs from other parties, such as state reimbursement funds, are recorded as assets when their receipt is probable and estimable.</t>
  </si>
  <si>
    <t>Income Taxes —We follow the asset and liability method of accounting for income taxes. Under this method, deferred income taxes are recognized for the tax consequences of temporary differences between the financial statement carrying amounts and the tax basis of the assets and liabilities. Our taxable income was included in the consolidated U.S. federal income tax returns of Phillips 66 and in a number of consolidated state income tax returns. Our operations are treated as a partnership for federal and state income tax purposes, with each partner being separately taxed on its share of the taxable income. Therefore, we have excluded income taxes from these consolidated financial statements, except for the income tax provision resulting from state laws that apply to entities organized as partnerships. With regard to Texas, our tax provision is computed as if we were a stand-alone tax paying entity. Interest related to unrecognized tax benefits is included in interest and debt expense, and penalties are included in operating and maintenance expenses.</t>
  </si>
  <si>
    <t>Unit-based Compensation</t>
  </si>
  <si>
    <t>Unit-Based Compensation —Upon awarding phantom units to non-employee directors of the Partnership, we immediately recognize compensation expense equal to the grant-date fair value of the phantom units, since these phantom units cannot be forfeited.</t>
  </si>
  <si>
    <t>Net income per unit</t>
  </si>
  <si>
    <t>Net income per unit applicable to common and subordinated units is computed by dividing the limited partners’ respective interests in net income attributable to the Partnership by the weighted average number of common units and subordinated units, respectively, outstanding for the period. Because we have more than one class of participating securities, we use the two-class method to calculate the net income per unit applicable to the limited partners. The classes of participating securities as of December 31, 2015, included common units, general partner units and incentive distribution rights (IDRs). Basic and diluted net income per unit are the same because we do not have potentially dilutive instruments outstanding for the periods presented.</t>
  </si>
  <si>
    <t>Equity Investments (Tables)</t>
  </si>
  <si>
    <t>Schedule of Equity Investments</t>
  </si>
  <si>
    <t>The following table summarizes our equity investments at December 31, 2015 and 2014: Millions of Dollars Percentage Ownership Carrying Value 2015 2014 Sand Hills 33.34 % $ 430.5 — Southern Hills 33.34 212.9 — Explorer 19.46 102.4 — Phillips 66 Partners Terminal 70.00 77.0 — Paradigm Pipeline LLC 50.00 52.5 — Bayou Bridge Pipeline 40.00 69.6 — Total equity investments $ 944.9 —</t>
  </si>
  <si>
    <t>Schedule Of Earnings From Equity Investments</t>
  </si>
  <si>
    <t>Earnings from our equity investments for the years ended December 31, 2015 and 2014 were as follows: Millions of Dollars 2015 2014 Sand Hills $ 48.3 — Southern Hills 14.0 — Explorer 15.1 — Phillips 66 Partners Terminal (0.2 ) — Paradigm Pipeline (0.1 ) — Bayou Bridge Pipeline — — Total equity in earnings of affiliates $ 77.1 —</t>
  </si>
  <si>
    <t>Summary of Financial Information</t>
  </si>
  <si>
    <t>Summarized 100 percent financial information for all equity investments, combined, was as follows. Although the acquisition of Sand Hills, Southern Hills and Explorer closed on March 2, 2015, and the acquisition of Bayou Bridge Pipeline closed on December 1, 2015, the entire twelve-month periods ended December 31, 2015 and 2014, are presented in the table below for enhanced comparability. Millions of Dollars 2015 2014 Revenues $ 713.7 564.3 Income before income taxes 385.7 257.0 Net income 383.9 210.0 Current assets 268.9 205.3 Noncurrent assets 3,106.1 2,688.1 Current liabilities 179.6 180.0 Noncurrent liabilities 446.1 400.9</t>
  </si>
  <si>
    <t>Properties, Plants and Equipment (Tables)</t>
  </si>
  <si>
    <t>Summary of Property, Plant and Equipment</t>
  </si>
  <si>
    <t>Our investment in PP&amp;E, with the associated accumulated depreciation, at December 31 was: Estimated Useful Lives Millions of Dollars 2015 2014 Land $ 6.0 17.4 Buildings and improvements 3 to 30 years 30.0 27.3 Pipelines and related assets* 10 to 45 years 229.5 165.0 Terminals and related assets* 25 to 45 years 345.9 334.7 Rail racks and related assets* 33 years 136.3 133.5 Construction-in-progress 12.7 54.5 Gross PP&amp;E 760.4 732.4 Less: Accumulated depreciation (268.0 ) (247.3 ) Net PP&amp;E $ 492.4 485.1 *Assets for which we are the lessor. See Note 14—Leases .</t>
  </si>
  <si>
    <t>Assets Retirement Obligations and Accrued Environmental Costs (Tables)</t>
  </si>
  <si>
    <t>Schedule of Asset Retirement Obligations and Accrual for Environmental Costs</t>
  </si>
  <si>
    <t>Asset retirement obligations and accrued environmental costs at December 31 were: Millions of Dollars 2015 2014 Asset retirement obligations $ 3.4 3.5 Accrued environmental costs 1.6 — Total asset retirement obligations and accrued environmental costs 5.0 3.5 Asset retirement obligations and accrued environmental costs due within one year (0.8 ) — Long-term asset retirement obligations and accrued environmental costs $ 4.2 3.5</t>
  </si>
  <si>
    <t>Schedule of Change in Asset Retirement Obligation</t>
  </si>
  <si>
    <t>During 2015 and 2014 , our overall asset retirement obligations changed as follows: Millions of Dollars 2015 2014 Balance at January 1 $ 3.5 2.4 Accretion of discount 0.1 0.1 New obligations 0.1 1.0 Changes in estimates of existing obligations (0.3 ) — Balance at December 31 $ 3.4 3.5</t>
  </si>
  <si>
    <t>Net Income Per Limited Partner Unit (Tables)</t>
  </si>
  <si>
    <t>Schedule of Distributions Declared, Partners Interest in Partnership Net Income and Net Income per Unit by Class</t>
  </si>
  <si>
    <t xml:space="preserve"> Millions of Dollars 2015 2014 2013 Net income attributable to the Partnership $ 194.2 116.0 28.9 Less: General partner’s distributions declared (including IDRs)* 39.9 7.9 0.5 Limited partners’ distributions declared on common units* 122.9 48.1 13.4 Limited partner’s distributions declared on subordinated units* 13.0 43.4 13.4 Distributions less than net income attributable to the Partnership $ 18.4 16.6 1.6 *Distributions declared are attributable to the indicated periods. 2015 General Partner (including IDRs) Limited Partners’ Common Units Limited Partner’s Subordinated Units Total Net income attributable to the Partnership (millions): Distributions declared $ 39.9 122.9 13.0 175.8 Distributions less than net income attributable to the Partnership 1.1 14.5 2.8 18.4 Net income attributable to the Partnership $ 41.0 137.4 15.8 194.2 Weighted average units outstanding: Basic 1,649,169 68,173,891 12,736,051 82,559,111 Diluted 1,649,169 68,173,891 12,736,051 82,559,111 Net income per limited partner unit (dollars): Basic $ 2.02 1.24 Diluted 2.02 1.24 2014 General Partner (including IDRs) Limited Partners’ Common Units Limited Partner’s Subordinated Units Total Net income attributable to the Partnership (millions): Distributions declared $ 7.9 48.1 43.4 99.4 Distributions less than net income attributable to the Partnership 0.4 8.4 7.8 16.6 Net income attributable to the Partnership $ 8.3 56.5 51.2 116.0 Weighted average units outstanding: Basic 1,499,704 38,268,371 35,217,112 74,985,187 Diluted 1,499,704 38,268,371 35,217,112 74,985,187 Net income per limited partner unit (dollars): Basic $ 1.48 1.45 Diluted 1.48 1.45 2013 General Partner (including IDRs) Limited Partners’ Common Units Limited Partner’s Subordinated Units Total Net income attributable to the Partnership (millions): Distributions declared $ 0.5 13.4 13.4 27.3 Distributions less than net income attributable to the Partnership 0.1 0.7 0.8 1.6 Net income attributable to the Partnership $ 0.6 14.1 14.2 28.9 Weighted average units outstanding: Basic 1,437,433 35,217,112 35,217,112 71,871,657 Diluted 1,437,433 35,217,112 35,217,112 71,871,657 Net income per limited partner unit (dollars): Basic $ 0.40 0.40 Diluted 0.40 0.40 </t>
  </si>
  <si>
    <t>Debt (Tables)</t>
  </si>
  <si>
    <t>Schedule of Debt</t>
  </si>
  <si>
    <t>Long-term debt at December 31, 2015 and 2014 was: Millions of Dollars 2015 2014 2.646% Senior Notes due 2020 $ 300.0 — 3.605% Senior Notes due 2025 500.0 — 4.680% Senior Notes due 2045 300.0 — Revolving credit facility — 18.0 Note payable to Phillips 66 due 2019 at 3.0% — 160.0 Note payable to Phillips 66 due 2019 at 3.1% — 244.0 Note payable to Phillips 66 due 2019 at 2.9% — 7.6 Debt at face value 1,100.0 429.6 Unamortized discounts and debt issuance costs (9.3 ) — Total debt 1,090.7 429.6 Short-term debt — — Long-term debt $ 1,090.7 429.6</t>
  </si>
  <si>
    <t>Leases (Tables)</t>
  </si>
  <si>
    <t>Schedule of Esimated Future Minimum Rental Income</t>
  </si>
  <si>
    <t>As of December 31, 2015 , future minimum payments to be received related to these agreements were estimated to be: Millions of Dollars 2016 $ 236.6 2017 236.1 2018 217.0 2019 186.4 2020 182.5 2021 and thereafter 620.2 Total $ 1,678.8</t>
  </si>
  <si>
    <t>Schedule of Future Minimum Payments for Operating Leases</t>
  </si>
  <si>
    <t>The future minimum lease payments as of December 31, 2015 , for the operating lease obligation were: Millions of Dollars 2016 $ 1.9 2017 1.9 2018 1.9 2019 1.9 2020 1.9 Remaining years 64.1 Total minimum lease payments $ 73.6</t>
  </si>
  <si>
    <t>Income Taxes (Tables)</t>
  </si>
  <si>
    <t>Summary of Income Taxes</t>
  </si>
  <si>
    <t>Income taxes charged to income were: Millions of Dollars 2015 2014 2013 Current $ 0.2 0.5 0.4 Deferred 0.1 0.3 0.1 Total $ 0.3 0.8 0.5</t>
  </si>
  <si>
    <t>Cash Flow Information (Tables)</t>
  </si>
  <si>
    <t>Summary of Capital Expenditures, Noncash Investing and Finaning Activities and Cash Payments</t>
  </si>
  <si>
    <t xml:space="preserve"> Millions of Dollars 2015 2014 2013 Capital Expenditures and Investments Capital expenditures and investments attributable to Predecessors $ — 90.8 84.1 Capital expenditures and investments attributable to the Partnership 205.0 66.1 3.9 Total capital expenditures and investments $ 205.0 156.9 88.0 Millions of Dollars 2015 2014 2013 Other Noncash Investing and Financing Activities Certain liabilities of acquired assets retained by Phillips 66 (1) $ — 14.8 — Contributions of net assets into joint ventures 43.1 — — Cash Payments Interest and debt expense $ 17.8 3.3 0.3 Income taxes 0.3 0.2 — (1) Certain liabilities of the Acquired Assets were retained by Phillips 66, pursuant to the terms of various agreements under which we acquired assets from Phillips 66 since the Offering. See Note 13—Contingencies for additional information on these excluded liabilities associated with the Acquired Assets.</t>
  </si>
  <si>
    <t>Other Financial Information (Tables)</t>
  </si>
  <si>
    <t>Related Party Transactions (Tables)</t>
  </si>
  <si>
    <t>Summary of Related Party Charges</t>
  </si>
  <si>
    <t>Significant related-party transactions included in operating and maintenance expenses, general and administrative expenses and interest and debt expense were: Millions of Dollars 2015 2014 2013 Operating and maintenance expenses $ 33.7 30.8 24.6 General and administrative expenses 22.2 21.2 18.3 Interest and debt expense 1.9 4.7 — Total $ 57.8 56.7 42.9</t>
  </si>
  <si>
    <t>Business and Basis of Presentation (Narrative) (Details)</t>
  </si>
  <si>
    <t>Dec. 01, 2015</t>
  </si>
  <si>
    <t>Aug. 01, 2015</t>
  </si>
  <si>
    <t>Mar. 02, 2015</t>
  </si>
  <si>
    <t>Dec. 31, 2015systeminvestmentrail_racksphere</t>
  </si>
  <si>
    <t>Mar. 31, 2015joint_venture</t>
  </si>
  <si>
    <t>Jan. 31, 2015joint_venture</t>
  </si>
  <si>
    <t>Number of storage spheres | sphere</t>
  </si>
  <si>
    <t>Number of equity investments | investment</t>
  </si>
  <si>
    <t>Crude Oil [Member]</t>
  </si>
  <si>
    <t>Number of rail racks | rail_rack</t>
  </si>
  <si>
    <t>Crude Oil Pipeline, Terminal And Storage Facilities [Member]</t>
  </si>
  <si>
    <t>Number of systems</t>
  </si>
  <si>
    <t>Refined Petroleum Products Pipeline, Terminal And Storage [Member]</t>
  </si>
  <si>
    <t>Crude Oil Gathering [Member]</t>
  </si>
  <si>
    <t>Paradigm</t>
  </si>
  <si>
    <t>Number of joint ventures | joint_venture</t>
  </si>
  <si>
    <t>Phillips 66 [Member] | DCP Sand Hills Pipeline, LLC [Member] | Phillips 66 [Member]</t>
  </si>
  <si>
    <t>Percentage of ownership in equity method investment acquired</t>
  </si>
  <si>
    <t>33.34%</t>
  </si>
  <si>
    <t>Phillips 66 [Member] | DCP Southern Hills Pipeline, LLC [Member] | Phillips 66 [Member]</t>
  </si>
  <si>
    <t>Phillips 66 [Member] | Explorer Pipeline Company [Member] | Phillips 66 [Member]</t>
  </si>
  <si>
    <t>19.46%</t>
  </si>
  <si>
    <t>Phillips 66 [Member] | Bayou Bridge Pipeline LLC [Member] | Phillips 66 [Member]</t>
  </si>
  <si>
    <t>40.00%</t>
  </si>
  <si>
    <t>Phillips 66 [Member]</t>
  </si>
  <si>
    <t>Phillips 66 Partners GP LLC interest transferred to Phillips 66 Project Development Inc</t>
  </si>
  <si>
    <t>100.00%</t>
  </si>
  <si>
    <t>Number of refineries most of our assets are connected to</t>
  </si>
  <si>
    <t>Summary of Significant Accounting Policies (Narrative) (Details)</t>
  </si>
  <si>
    <t>Dec. 31, 2015quarterreporting_unit</t>
  </si>
  <si>
    <t>Volumes shortfall make-up period, in number of quarters | quarter</t>
  </si>
  <si>
    <t>Number of reporting units | reporting_unit</t>
  </si>
  <si>
    <t>Minimum [Member]</t>
  </si>
  <si>
    <t>Length of construction period for interest capitalization, in months</t>
  </si>
  <si>
    <t>6 months</t>
  </si>
  <si>
    <t>Changes in Accounting Principles (Narrative) (Details) $ in Millions</t>
  </si>
  <si>
    <t>Dec. 31, 2015USD ($)</t>
  </si>
  <si>
    <t>New Accounting Pronouncement, Early Adoption, Effect [Member]</t>
  </si>
  <si>
    <t>Debt issuance costs reclassified as a reduction of debt</t>
  </si>
  <si>
    <t>Acquisitions (Narrative) (Details) - USD ($) $ in Millions</t>
  </si>
  <si>
    <t>Dec. 10, 2014</t>
  </si>
  <si>
    <t>Dec. 01, 2014</t>
  </si>
  <si>
    <t>Nov. 30, 2014</t>
  </si>
  <si>
    <t>Mar. 01, 2014</t>
  </si>
  <si>
    <t>Feb. 28, 2014</t>
  </si>
  <si>
    <t>Statement [Line Items]</t>
  </si>
  <si>
    <t>General partner interest, percent</t>
  </si>
  <si>
    <t>2.00%</t>
  </si>
  <si>
    <t>Phillips 66 [Member] | Palermo Rail Terminal Project Interest [Member] | General Partner Units [Member]</t>
  </si>
  <si>
    <t>Phillips 66 [Member] | Note Payable, 7.6 million US, 5-year, 2.9 percent [Member] | Palermo Rail Terminal Project [Member]</t>
  </si>
  <si>
    <t>Note payable term, in years</t>
  </si>
  <si>
    <t>5 years</t>
  </si>
  <si>
    <t>Phillips 66 [Member] | Phillips 66 [Member] | Bayway Ferndale Cross Channel Assets [Member]</t>
  </si>
  <si>
    <t>Cash consideration</t>
  </si>
  <si>
    <t>Phillips 66 [Member] | Phillips 66 [Member] | Palermo Rail Terminal Project [Member]</t>
  </si>
  <si>
    <t>Cash consideration for assets</t>
  </si>
  <si>
    <t>Historical carrying value of assets transferred</t>
  </si>
  <si>
    <t>Phillips 66 [Member] | Phillips 66 [Member] | Palermo Rail Terminal Project Interest [Member]</t>
  </si>
  <si>
    <t>Total consideration</t>
  </si>
  <si>
    <t>Assumption of a note payable to a subsidiary of Phillips 66</t>
  </si>
  <si>
    <t>Phillips 66 [Member] | Phillips 66 [Member] | Eagle Ford Gathering System Project [Member]</t>
  </si>
  <si>
    <t>Phillips 66 [Member] | Phillips 66 [Member] | Common Units [Member] | Palermo Rail Terminal Project Interest [Member]</t>
  </si>
  <si>
    <t>Gold Line/Medford Acquisition [Member] | Phillips 66 [Member] | General Partner Units [Member]</t>
  </si>
  <si>
    <t>Gold Line/Medford Acquisition [Member] | Phillips 66 [Member] | Note Payable, 160 million US, 5-year, 3 percent [Member]</t>
  </si>
  <si>
    <t>Gold Line/Medford Acquisition [Member] | Phillips 66 [Member] | Phillips 66 [Member]</t>
  </si>
  <si>
    <t>Aggregate fair value of units issued for assets acquired</t>
  </si>
  <si>
    <t>Transaction costs</t>
  </si>
  <si>
    <t>Gold Line/Medford Acquisition [Member] | Phillips 66 [Member] | Phillips 66 [Member] | Common Units [Member]</t>
  </si>
  <si>
    <t>Bayway Ferndale Cross-Channel Acquisition [Member] | Phillips 66 [Member]</t>
  </si>
  <si>
    <t>Bayway Ferndale Cross-Channel Acquisition [Member] | Phillips 66 [Member] | General Partner Units [Member]</t>
  </si>
  <si>
    <t>Bayway Ferndale Cross-Channel Acquisition [Member] | Phillips 66 [Member] | Note Payable, 244 million US, 5-year, 3.1 percent [Member]</t>
  </si>
  <si>
    <t>Bayway Ferndale Cross-Channel Acquisition [Member] | Phillips 66 [Member] | Phillips 66 [Member]</t>
  </si>
  <si>
    <t>Bayway Ferndale Cross-Channel Acquisition [Member] | Phillips 66 [Member] | Phillips 66 [Member] | Common Units [Member]</t>
  </si>
  <si>
    <t>Bayway And Ferndale Rail Racks [Member] | Phillips 66 [Member] | Phillips 66 [Member]</t>
  </si>
  <si>
    <t>Equity Investments (Schedule of Equity Investments) (Details) $ in Millions</t>
  </si>
  <si>
    <t>Schedule of Equity Method Investments [Line Items]</t>
  </si>
  <si>
    <t>Carrying Value</t>
  </si>
  <si>
    <t>DCP Sand Hills Pipeline, LLC [Member]</t>
  </si>
  <si>
    <t>Percentage Ownership</t>
  </si>
  <si>
    <t>DCP Southern Hills Pipeline, LLC [Member]</t>
  </si>
  <si>
    <t>Explorer Pipeline Company [Member]</t>
  </si>
  <si>
    <t>Phillips 66 Partners Terminal LLC [Member]</t>
  </si>
  <si>
    <t>70.00%</t>
  </si>
  <si>
    <t>Paradigm Pipeline LLC [Member]</t>
  </si>
  <si>
    <t>50.00%</t>
  </si>
  <si>
    <t>Bayou Bridge Pipeline LLC [Member]</t>
  </si>
  <si>
    <t>Equity Investments (Schedule Of Earnings From Equity Investments) (Details) $ in Millions</t>
  </si>
  <si>
    <t>Equity Investments (Summarized Financial Information) (Details) - USD ($) $ in Millions</t>
  </si>
  <si>
    <t>Current assets</t>
  </si>
  <si>
    <t>Noncurrent assets</t>
  </si>
  <si>
    <t>Current liabilities</t>
  </si>
  <si>
    <t>Noncurrent liabilities</t>
  </si>
  <si>
    <t>Equity Investments (Narrative) (Details) $ in Millions</t>
  </si>
  <si>
    <t>Dec. 01, 2015USD ($)inshares</t>
  </si>
  <si>
    <t>Mar. 02, 2015USD ($)shares</t>
  </si>
  <si>
    <t>Dec. 31, 2015USD ($)statecitymi</t>
  </si>
  <si>
    <t>Jan. 31, 2015USD ($)joint_venture</t>
  </si>
  <si>
    <t>Dec. 31, 2015USD ($)statecitymishares</t>
  </si>
  <si>
    <t>Dec. 31, 2014shares</t>
  </si>
  <si>
    <t>Units issued associated with acquisitions | shares</t>
  </si>
  <si>
    <t>General partner interest maintained, percent</t>
  </si>
  <si>
    <t>Distributions received from affiliates</t>
  </si>
  <si>
    <t>Ownership interest, percentage</t>
  </si>
  <si>
    <t>Supermajority, percentage</t>
  </si>
  <si>
    <t>80.00%</t>
  </si>
  <si>
    <t>Basis difference</t>
  </si>
  <si>
    <t>Amortization period of basis difference, in years</t>
  </si>
  <si>
    <t>46 years</t>
  </si>
  <si>
    <t>Paradigm Energy Partners, LLC [Member]</t>
  </si>
  <si>
    <t>Number of joint ventures formed to develop midstream logistics infrastructure in North Dakota | joint_venture</t>
  </si>
  <si>
    <t>Paradigm Energy Partners, LLC [Member] | Phillips 66 Partners Terminal LLC [Member]</t>
  </si>
  <si>
    <t>Paradigm Energy Partners, LLC [Member] | Paradigm Pipeline LLC [Member]</t>
  </si>
  <si>
    <t>Cash paid for equity method investment interest acquired</t>
  </si>
  <si>
    <t>Sand Hills Pipeline [Member] | DCP Sand Hills Pipeline, LLC [Member]</t>
  </si>
  <si>
    <t>Pipeline length in miles | mi</t>
  </si>
  <si>
    <t>Southern Hills Pipeline [Member] | DCP Southern Hills Pipeline, LLC [Member]</t>
  </si>
  <si>
    <t>Explorer Pipeline [Member] | Explorer Pipeline Company [Member]</t>
  </si>
  <si>
    <t>Number of states to which refined petroleum product is transported | state</t>
  </si>
  <si>
    <t>Bayou Bridge Pipeline, Under Construction, Segment From Nederland, Texas To Lake Charles, Louisiana [Member] | Bayou Bridge Pipeline LLC [Member]</t>
  </si>
  <si>
    <t>Diameter of pipeline, in inches | in</t>
  </si>
  <si>
    <t>Bayou Bridge Pipeline, Segment From Lake Charles, Louisiana To St. James, Louisiana [Member] | Bayou Bridge Pipeline LLC [Member]</t>
  </si>
  <si>
    <t>Phillips 66 [Member] | Phillips 66 [Member] | DCP Sand Hills Pipeline, LLC [Member]</t>
  </si>
  <si>
    <t>Phillips 66 [Member] | Phillips 66 [Member] | Sand Hills/Southern Hills/ Explorer [Member]</t>
  </si>
  <si>
    <t>Total consideration for the transaction</t>
  </si>
  <si>
    <t>Transaction costs expensed</t>
  </si>
  <si>
    <t>Phillips 66 [Member] | Phillips 66 [Member] | Bayou Bridge Pipeline LLC [Member]</t>
  </si>
  <si>
    <t>Phillips 66 [Member] | Phillips 66 [Member] | DCP Southern Hills Pipeline, LLC [Member]</t>
  </si>
  <si>
    <t>Phillips 66 [Member] | Phillips 66 [Member] | Explorer Pipeline Company [Member]</t>
  </si>
  <si>
    <t>Common Units [Member] | Phillips 66 [Member] | Phillips 66 [Member] | Sand Hills/Southern Hills/ Explorer [Member]</t>
  </si>
  <si>
    <t>Common Units [Member] | Phillips 66 [Member] | Phillips 66 [Member] | Bayou Bridge Pipeline LLC [Member]</t>
  </si>
  <si>
    <t>General Partner [Member] | Phillips 66 [Member] | Sand Hills/Southern Hills/ Explorer [Member]</t>
  </si>
  <si>
    <t>General Partner [Member] | Phillips 66 [Member] | Bayou Bridge Pipeline LLC [Member]</t>
  </si>
  <si>
    <t>Energy Transfer Partners [Member] | Bayou Bridge Pipeline LLC [Member]</t>
  </si>
  <si>
    <t>Equity interest help by co-venturer, percentage</t>
  </si>
  <si>
    <t>30.00%</t>
  </si>
  <si>
    <t>Sunoco Logistics Partners [Member] | Bayou Bridge Pipeline LLC [Member]</t>
  </si>
  <si>
    <t>Phillips 66 [Member] | Sand Hills/Southern Hills/ Explorer [Member]</t>
  </si>
  <si>
    <t>The percentage of Phillips 66's equity interest owned that was acquired, percentage</t>
  </si>
  <si>
    <t>Minimum [Member] | Explorer Pipeline Company [Member]</t>
  </si>
  <si>
    <t>12 years</t>
  </si>
  <si>
    <t>Minimum [Member] | Explorer Pipeline [Member] | Explorer Pipeline Company [Member]</t>
  </si>
  <si>
    <t>Number of cities to which refined petroleum product is transported | city</t>
  </si>
  <si>
    <t>Maximum [Member] | Explorer Pipeline Company [Member]</t>
  </si>
  <si>
    <t>18 years</t>
  </si>
  <si>
    <t>Major Customer and Concentration of Credit Risk (Narrative)(Details)</t>
  </si>
  <si>
    <t>Phillips 66 [Member] | Customer Concentration Risk [Member] | Transportation And Terminaling Services Revenues [Member]</t>
  </si>
  <si>
    <t>Concentration Risk [Line Items]</t>
  </si>
  <si>
    <t>Percentage of total transportation and terminaling services revenues</t>
  </si>
  <si>
    <t>96.00%</t>
  </si>
  <si>
    <t>95.00%</t>
  </si>
  <si>
    <t>94.00%</t>
  </si>
  <si>
    <t>Maximum [Member]</t>
  </si>
  <si>
    <t>Receivables payment term, in days</t>
  </si>
  <si>
    <t>30 days</t>
  </si>
  <si>
    <t>Properties, Plants and Equipment (Summary of Properties, Plants and Equipment)(Details) - USD ($) $ in Millions</t>
  </si>
  <si>
    <t>Property, Plant and Equipment [Line Items]</t>
  </si>
  <si>
    <t>Gross PP&amp;E</t>
  </si>
  <si>
    <t>Less: accumulated depreciation</t>
  </si>
  <si>
    <t>Net PP&amp;E</t>
  </si>
  <si>
    <t>Land [Member]</t>
  </si>
  <si>
    <t>Building and Improvements [Member]</t>
  </si>
  <si>
    <t>Pipelines and Related Assets [Member]</t>
  </si>
  <si>
    <t>Terminals and Related Assets [Member]</t>
  </si>
  <si>
    <t>Rail Racks And Related Assets [Member]</t>
  </si>
  <si>
    <t>Estimated Useful Lives, in years</t>
  </si>
  <si>
    <t>33 years</t>
  </si>
  <si>
    <t>Construction in Progress [Member]</t>
  </si>
  <si>
    <t>Minimum [Member] | Building and Improvements [Member]</t>
  </si>
  <si>
    <t>3 years</t>
  </si>
  <si>
    <t>Minimum [Member] | Pipelines and Related Assets [Member]</t>
  </si>
  <si>
    <t>10 years</t>
  </si>
  <si>
    <t>Minimum [Member] | Terminals and Related Assets [Member]</t>
  </si>
  <si>
    <t>25 years</t>
  </si>
  <si>
    <t>Maximum [Member] | Building and Improvements [Member]</t>
  </si>
  <si>
    <t>30 years</t>
  </si>
  <si>
    <t>Maximum [Member] | Pipelines and Related Assets [Member]</t>
  </si>
  <si>
    <t>45 years</t>
  </si>
  <si>
    <t>Maximum [Member] | Terminals and Related Assets [Member]</t>
  </si>
  <si>
    <t>Assets for which we are the lessor. See Note 14—Leases.</t>
  </si>
  <si>
    <t>Goodwill and Intangibles (Narrative) (Details) - USD ($)</t>
  </si>
  <si>
    <t>Impairment in the carrying value of goodwill</t>
  </si>
  <si>
    <t>Indefinite-lived intangible asset pertaining to a construction permit</t>
  </si>
  <si>
    <t>Construction Permits [Member]</t>
  </si>
  <si>
    <t>Asset Retirement Obligations and Accrued Environmental Costs (Summary of Asset Retirement Obligations and Accrued Environmental Costs) (Details) - USD ($) $ in Millions</t>
  </si>
  <si>
    <t>Asset Retirement Obligations and Accrued Environmental Costs [Abstract]</t>
  </si>
  <si>
    <t>Total asset retirement obligations and accrued environmental costs</t>
  </si>
  <si>
    <t>Asset retirement obligations and accrued environmental costs due within one year</t>
  </si>
  <si>
    <t>Long-term asset retirement obligations and accrued environmental costs</t>
  </si>
  <si>
    <t>Asset Retirement Obligations and Accrued Environmental Costs (Schedule of Change in Asset Retirement Obligation) (Details) - USD ($) $ in Millions</t>
  </si>
  <si>
    <t>Asset Retirement Obligation, Roll Forward Analysis [Roll Forward]</t>
  </si>
  <si>
    <t>Balance at January 1</t>
  </si>
  <si>
    <t>Accretion discount</t>
  </si>
  <si>
    <t>New obligations</t>
  </si>
  <si>
    <t>Changes in estimates of existing obligations</t>
  </si>
  <si>
    <t>Balance at December 31</t>
  </si>
  <si>
    <t>Assets Retirement Obligations and Accrued Environmental Costs (Narrative) (Details)</t>
  </si>
  <si>
    <t>1 Months Ended</t>
  </si>
  <si>
    <t>Apr. 30, 2015bbl</t>
  </si>
  <si>
    <t>Dec. 31, 2013USD ($)</t>
  </si>
  <si>
    <t>Dec. 31, 2014USD ($)</t>
  </si>
  <si>
    <t>Current asset retirement obligations</t>
  </si>
  <si>
    <t>Costs associated with cleanup and remediation</t>
  </si>
  <si>
    <t>Total environmental accrual recorded</t>
  </si>
  <si>
    <t>Loss from Catastrophes [Member]</t>
  </si>
  <si>
    <t>Self-insured retention</t>
  </si>
  <si>
    <t>Uninsured Risk [Member]</t>
  </si>
  <si>
    <t>Pipeline Hartford Terminal To A Dock On The Mississippi River [Member]</t>
  </si>
  <si>
    <t>Diesel fuel release, in barrels | bbl</t>
  </si>
  <si>
    <t>Pipeline Hartford Terminal To A Dock On The Mississippi River [Member] | Diesel Fuel Release [Member]</t>
  </si>
  <si>
    <t>Net Income Per Limited Partner Unit (Schedule of Net Income By Class of Participating Securities) (Details) - USD ($) $ / shares in Units, $ in Millions</t>
  </si>
  <si>
    <t>Partners' Capital [Abstract]</t>
  </si>
  <si>
    <t>Distributions declared</t>
  </si>
  <si>
    <t>Distributions less than net income attributable to the Partnership</t>
  </si>
  <si>
    <t>Weighted average units outstanding, general partner, basic</t>
  </si>
  <si>
    <t>Weighted average units outstanding, basic</t>
  </si>
  <si>
    <t>Weighted average units outstanding, general partner, diluted</t>
  </si>
  <si>
    <t>Weighted average units outstanding, diluted</t>
  </si>
  <si>
    <t>Weighted average units outstanding, limited partner, basic</t>
  </si>
  <si>
    <t>Weighted average units outstanding, limited partner, diluted</t>
  </si>
  <si>
    <t>Net income per limited partner unit, basic</t>
  </si>
  <si>
    <t>Net income per limited partner unit, diluted</t>
  </si>
  <si>
    <t>Limited Partner [Member] | Common Units [Member]</t>
  </si>
  <si>
    <t>Limited Partner [Member] | Subordinated Units [Member]</t>
  </si>
  <si>
    <t>Distributions declared are attributable to the indicated periods.</t>
  </si>
  <si>
    <t>Net Income Per Limited Partner Unit (Narrative) (Details) - USD ($) $ / shares in Units, $ in Millions</t>
  </si>
  <si>
    <t>Feb. 12, 2016</t>
  </si>
  <si>
    <t>Jan. 21, 2016</t>
  </si>
  <si>
    <t>Subsequent Event [Line Items]</t>
  </si>
  <si>
    <t>Total quarterly cash distribution declared, per unit (dollars)</t>
  </si>
  <si>
    <t>Distribution paid attributable to the fourth quarter of 2015, per limited partner unit (dollars)</t>
  </si>
  <si>
    <t>Subsequent Event [Member]</t>
  </si>
  <si>
    <t>Total distributions paid attributable to the fourth quarter of 2015</t>
  </si>
  <si>
    <t>Cash Distribution [Member] | Subsequent Event [Member]</t>
  </si>
  <si>
    <t>Quarterly cash distribution declared, per limited partner unit (dollars)</t>
  </si>
  <si>
    <t>Subordinated units converted</t>
  </si>
  <si>
    <t>Debt (Summary of Long-Term Debt) (Details) - USD ($)</t>
  </si>
  <si>
    <t>Feb. 23, 2015</t>
  </si>
  <si>
    <t>Debt Instrument [Line Items]</t>
  </si>
  <si>
    <t>Debt at face value</t>
  </si>
  <si>
    <t>Unamortized discounts and debt issuance costs</t>
  </si>
  <si>
    <t>Total debt</t>
  </si>
  <si>
    <t>Revolving Credit Facility [Member]</t>
  </si>
  <si>
    <t>Revolving credit facility</t>
  </si>
  <si>
    <t>Senior Notes [Member]</t>
  </si>
  <si>
    <t>Senior Notes</t>
  </si>
  <si>
    <t>2.646% Senior Notes due 2020 [Member] | Senior Notes [Member]</t>
  </si>
  <si>
    <t>Interest rate, stated percentage</t>
  </si>
  <si>
    <t>2.646%</t>
  </si>
  <si>
    <t>3.605% Senior Notes due 2025 [Member] | Senior Notes [Member]</t>
  </si>
  <si>
    <t>3.605%</t>
  </si>
  <si>
    <t>4.680% Senior Notes due 2045 [Member] | Senior Notes [Member]</t>
  </si>
  <si>
    <t>4.68%</t>
  </si>
  <si>
    <t>Note Payable, 160 million US, 5-year, 3 percent [Member] | Phillips 66 [Member]</t>
  </si>
  <si>
    <t>Note payable to Phillips 66</t>
  </si>
  <si>
    <t>3.00%</t>
  </si>
  <si>
    <t>Note Payable, 244 million US, 5-year, 3.1 percent [Member] | Phillips 66 [Member]</t>
  </si>
  <si>
    <t>3.10%</t>
  </si>
  <si>
    <t>Note Payable, 7.6 million US, 5-year, 2.9 percent [Member] | Phillips 66 [Member]</t>
  </si>
  <si>
    <t>2.90%</t>
  </si>
  <si>
    <t>Debt (Narrative) (Details)</t>
  </si>
  <si>
    <t>Feb. 23, 2015USD ($)note_payable</t>
  </si>
  <si>
    <t>Dec. 10, 2014USD ($)</t>
  </si>
  <si>
    <t>Nov. 21, 2014USD ($)renewal</t>
  </si>
  <si>
    <t>Mar. 01, 2014USD ($)</t>
  </si>
  <si>
    <t>Dec. 02, 2014USD ($)</t>
  </si>
  <si>
    <t>Nov. 20, 2014USD ($)</t>
  </si>
  <si>
    <t>Mar. 02, 2014</t>
  </si>
  <si>
    <t>Credit Agreement</t>
  </si>
  <si>
    <t>Period of renewal term, in years</t>
  </si>
  <si>
    <t>1 year</t>
  </si>
  <si>
    <t>Notes Payable, Noncurrent</t>
  </si>
  <si>
    <t>Note payable to subsidiary of Phillips 66</t>
  </si>
  <si>
    <t>Discount rate increase to reflect a structuring fee, in basis points</t>
  </si>
  <si>
    <t>0.02%</t>
  </si>
  <si>
    <t>Number Of Related Party Notes Payable Repaid | note_payable</t>
  </si>
  <si>
    <t>Revolving credit agreement borrowing capacity</t>
  </si>
  <si>
    <t>Maximum borrowing capacity under option</t>
  </si>
  <si>
    <t>Amount drawn under credit agreement facility</t>
  </si>
  <si>
    <t>Revolving Credit Facility [Member] | Maximum [Member]</t>
  </si>
  <si>
    <t>Amount by which the revolving credit agreement borrowing capacity may be increased</t>
  </si>
  <si>
    <t>Number or renewals available to extend the term of the credit agreement | renewal</t>
  </si>
  <si>
    <t>Note Payable, 160 million US, 5-year, 3 percent [Member] | Phillips 66 [Member] | Gold Line/Medford Acquisition [Member]</t>
  </si>
  <si>
    <t>Notes payable to Phillips 66 assumed as part of consideration for acquisition</t>
  </si>
  <si>
    <t>Note Payable, 160 million US, 5-year, 3 percent [Member] | Phillips 66 [Member] | Gold Line/Medford Acquisition [Member] | Estimate of Fair Value Measurement [Member]</t>
  </si>
  <si>
    <t>Fair value of note payable</t>
  </si>
  <si>
    <t>Note Payable, 244 million US, 5-year, 3.1 percent [Member] | Phillips 66 [Member] | Bayway Ferndale Cross-Channel Acquisition [Member]</t>
  </si>
  <si>
    <t>Note Payable, 244 million US, 5-year, 3.1 percent [Member] | Phillips 66 [Member] | Bayway Ferndale Cross-Channel Acquisition [Member] | Estimate of Fair Value Measurement [Member]</t>
  </si>
  <si>
    <t>Note Payable, 7.6 million US, 5-year, 2.9 percent [Member] | Phillips 66 [Member] | Palermo Rail Terminal Project [Member]</t>
  </si>
  <si>
    <t>Note Payable, 7.6 million US, 5-year, 2.9 percent [Member] | Phillips 66 [Member] | Estimate of Fair Value Measurement [Member] | Palermo Rail Terminal Project [Member]</t>
  </si>
  <si>
    <t>Debt Instrument, Face Amount</t>
  </si>
  <si>
    <t>Proceeds from Debt, Net of Issuance Costs</t>
  </si>
  <si>
    <t>Senior Notes [Member] | Fair Value, Inputs, Level 2 [Member]</t>
  </si>
  <si>
    <t>Aggregate fair value</t>
  </si>
  <si>
    <t>Senior Notes [Member] | 2.646% Senior Notes due 2020 [Member]</t>
  </si>
  <si>
    <t>Senior Notes [Member] | 3.605% Senior Notes due 2025 [Member]</t>
  </si>
  <si>
    <t>Senior Notes [Member] | 4.680% Senior Notes due 2045 [Member]</t>
  </si>
  <si>
    <t>Equity Equity (Narrative)(Details) - USD ($) $ / shares in Units, $ in Millions</t>
  </si>
  <si>
    <t>Feb. 28, 2015</t>
  </si>
  <si>
    <t>Limited Partners' Capital Account [Line Items]</t>
  </si>
  <si>
    <t>Number of common units issued in public offering</t>
  </si>
  <si>
    <t>Price per common limited partner unit</t>
  </si>
  <si>
    <t>Proceeds from public offering, net of underwriting discounts</t>
  </si>
  <si>
    <t>Contingencies (Narrative) (Details) $ in Millions</t>
  </si>
  <si>
    <t>Environmental</t>
  </si>
  <si>
    <t>Indemnification</t>
  </si>
  <si>
    <t>Self-insured retentions/Aggregate deductible before indemnification</t>
  </si>
  <si>
    <t>Losses Related To Contributed Assets Subject to a Deductible before Eligibility For Indemnification Under the Omnibus Agreement[Member]</t>
  </si>
  <si>
    <t>Amount of aggregate deductible before indemification by Phillips 66 for failure to obtain certain consents, licenses and permits</t>
  </si>
  <si>
    <t>Losses Related To Contributed Assets Subject to a Deductible before Eligibility For Indemnification Under the Omnibus Agreement[Member] | Litigation Matters [Member]</t>
  </si>
  <si>
    <t>Losses Related To Contributed Assets Subject to a Deductible before Eligibility For Indemnification Under the Omnibus Agreement[Member] | Environmental Liabilities [Member]</t>
  </si>
  <si>
    <t>Losses Related To Assets Acquired [Member]</t>
  </si>
  <si>
    <t>Indemnity deductible, percentage of purchase price</t>
  </si>
  <si>
    <t>1.00%</t>
  </si>
  <si>
    <t>Diesel Fuel Release [Member] | Pipeline Hartford Terminal To A Dock On The Mississippi River [Member]</t>
  </si>
  <si>
    <t>Minimum [Member] | Losses Related To Assets Acquired [Member]</t>
  </si>
  <si>
    <t>Indemnity aggregate cap, percentage of purchase price</t>
  </si>
  <si>
    <t>10.00%</t>
  </si>
  <si>
    <t>Maximum [Member] | Losses Related To Assets Acquired [Member]</t>
  </si>
  <si>
    <t>15.00%</t>
  </si>
  <si>
    <t>Leases (Schedule of Future Minimum Operating Lease Income) (Details) - Phillips 66 [Member] $ in Millions</t>
  </si>
  <si>
    <t>Future Minimum Payments to be Received</t>
  </si>
  <si>
    <t>2021 and thereafter</t>
  </si>
  <si>
    <t>Leaes (Schedule of Future Minimum Payments for Operating Leases) (Details) - Phillips 66 [Member] $ in Millions</t>
  </si>
  <si>
    <t>Operating Leases, Future Minimum Payments Due, Fiscal Year Maturity [Abstract]</t>
  </si>
  <si>
    <t>Remaining years</t>
  </si>
  <si>
    <t>Total minimum lease payments</t>
  </si>
  <si>
    <t>Leases (Narrative) (Details) - Phillips 66 [Member] - USD ($) $ in Millions</t>
  </si>
  <si>
    <t>Operating Leases, Rent Expense, Net [Abstract]</t>
  </si>
  <si>
    <t>Primary term of land lease, in years</t>
  </si>
  <si>
    <t>40 years</t>
  </si>
  <si>
    <t>Operating lease rental expense</t>
  </si>
  <si>
    <t>Employee Benefit Plans (Narrative) (Details) - USD ($) $ in Millions</t>
  </si>
  <si>
    <t>Pension, postretirement health insurance and defined contribution benefit plan costs</t>
  </si>
  <si>
    <t>Unit-Based Compensation (Narrative) (Details)</t>
  </si>
  <si>
    <t>36 Months Ended</t>
  </si>
  <si>
    <t>Dec. 31, 2015shares</t>
  </si>
  <si>
    <t>Dec. 31, 2013shares</t>
  </si>
  <si>
    <t>Dec. 31, 2015director</t>
  </si>
  <si>
    <t>Sep. 30, 2013shares</t>
  </si>
  <si>
    <t>Share-based Compensation Arrangement by Share-based Payment Award [Line Items]</t>
  </si>
  <si>
    <t>Number of non-employee directors | director</t>
  </si>
  <si>
    <t>Phillips 66 Partners LP 2013 Incentive Compensation Plan [Member] | Phantom Units [Member] | Non Employee Directors [Member]</t>
  </si>
  <si>
    <t>Number of phantom units granted</t>
  </si>
  <si>
    <t>Phillips 66 Partners LP 2013 Incentive Compensation Plan [Member] | Common Units [Member] | Maximum [Member]</t>
  </si>
  <si>
    <t>Number of common units that may be delivered under the ICP Plan</t>
  </si>
  <si>
    <t>Income Taxes (Summary of Income Taxes) (Details) - USD ($) $ in Millions</t>
  </si>
  <si>
    <t>Current</t>
  </si>
  <si>
    <t>Deferred</t>
  </si>
  <si>
    <t>Income Taxes (Narrative) (Details) - USD ($)</t>
  </si>
  <si>
    <t>Deferred tax liability</t>
  </si>
  <si>
    <t>Deferred tax asset</t>
  </si>
  <si>
    <t>Effective tax rate, percentage</t>
  </si>
  <si>
    <t>0.20%</t>
  </si>
  <si>
    <t>0.60%</t>
  </si>
  <si>
    <t>0.50%</t>
  </si>
  <si>
    <t>Unrecognized tax benefits</t>
  </si>
  <si>
    <t>ExplorerPipelineCompanyDcpSandHillsPipelineLlcDcpSouthernHillsPipelineLlc [Member] | Phillips 66 [Member] | General Partner [Member]</t>
  </si>
  <si>
    <t>Deferred tax liability recorded in equity account</t>
  </si>
  <si>
    <t>Cash Flow Information (Summary of Cash Flow Information) (Details) - USD ($) $ in Millions</t>
  </si>
  <si>
    <t>Payments To Acquire Productive Assets And Investments, Entities Under Common Control, Transferring Entity</t>
  </si>
  <si>
    <t>Capital Expenditures [Abstract]</t>
  </si>
  <si>
    <t>Payments To Acquire Productive Assets And Investments, Excluding Payments Prior To Common Control Transaction</t>
  </si>
  <si>
    <t>Capital Expenditures And Investments</t>
  </si>
  <si>
    <t>Noncash Investing and Financing Items [Abstract]</t>
  </si>
  <si>
    <t>Certain liabilities of the Acquired Assets retained by Phillips 66</t>
  </si>
  <si>
    <t>[2]</t>
  </si>
  <si>
    <t>Contribution of Property</t>
  </si>
  <si>
    <t>Income Taxes Paid, Net [Abstract]</t>
  </si>
  <si>
    <t>Income taxes</t>
  </si>
  <si>
    <t>Certain liabilities of the Acquired Assets were retained by Phillips 66, pursuant to the terms of various agreements under which we acquired assets from Phillips 66 since the Offering. See Note 13—Contingencies for additional information on these excluded liabilities associated with the Acquired Assets.</t>
  </si>
  <si>
    <t>Cash Flow Information (Narrative) (Details) - USD ($)</t>
  </si>
  <si>
    <t>Business Acquisition [Line Items]</t>
  </si>
  <si>
    <t>Consideration reflected as a payable to Phillips 66</t>
  </si>
  <si>
    <t>Historical book value of the net assets acquired</t>
  </si>
  <si>
    <t>Phillips 66 [Member] | Bayway Ferndale Cross-Channel Acquisition [Member]</t>
  </si>
  <si>
    <t>Cash consideration deemed a distribution to our General Partner</t>
  </si>
  <si>
    <t>General Partner [Member] | Phillips 66 [Member] | Gold Line/Medford And Bayway/Ferndale/Cross-Channel Acquisitions [Member]</t>
  </si>
  <si>
    <t>Value assigned to common and general partner units issued to Phillips 66</t>
  </si>
  <si>
    <t>General Partner [Member] | Phillips 66 [Member] | Gold Line/Medford Acquisition [Member]</t>
  </si>
  <si>
    <t>Note payable assumed deemed a noncash distribution to General Partner</t>
  </si>
  <si>
    <t>Reduction in our General Partner’s capital balance</t>
  </si>
  <si>
    <t>General Partner [Member] | Phillips 66 [Member] | Bayway Ferndale Cross-Channel Acquisition [Member]</t>
  </si>
  <si>
    <t>Common Units [Member] | Limited Partner [Member] | Phillips 66 [Member] | Gold Line/Medford And Bayway/Ferndale/Cross-Channel Acquisitions [Member]</t>
  </si>
  <si>
    <t>Phillips 66 [Member] | Phillips 66 [Member] | Gold Line/Medford Acquisition [Member]</t>
  </si>
  <si>
    <t>Cash paid (an investing cash outflow)</t>
  </si>
  <si>
    <t>Phillips 66 [Member] | Phillips 66 [Member] | Bayway Ferndale Cross-Channel Acquisition [Member]</t>
  </si>
  <si>
    <t>Note payable assumed attributable to historical book value</t>
  </si>
  <si>
    <t>Palermo Rail Terminal Project [Member] | Phillips 66 [Member] | Phillips 66 [Member]</t>
  </si>
  <si>
    <t>Palermo Rail Terminal Project [Member] | Phillips 66 [Member] | Common Partner And General Partner [Member] | Phillips 66 [Member]</t>
  </si>
  <si>
    <t>Aggregate allocated value of units issued</t>
  </si>
  <si>
    <t>Eagle Ford Gathering System Project [Member] | Phillips 66 [Member] | Phillips 66 [Member]</t>
  </si>
  <si>
    <t>Sand Hills/Southern Hills/ Explorer [Member] | General Partner [Member] | Phillips 66 [Member]</t>
  </si>
  <si>
    <t>Sand Hills/Southern Hills/ Explorer [Member] | Phillips 66 [Member] | Phillips 66 [Member]</t>
  </si>
  <si>
    <t>Bayou Bridge Pipeline LLC [Member] | Phillips 66 [Member] | Phillips 66 [Member]</t>
  </si>
  <si>
    <t>Bayou Bridge Pipeline LLC [Member] | Phillips 66 [Member] | Common Partner And General Partner [Member] | Phillips 66 [Member]</t>
  </si>
  <si>
    <t>Other Financial Information (Details) - USD ($) $ in Millions</t>
  </si>
  <si>
    <t>Interest and Debt Expense [Abstract]</t>
  </si>
  <si>
    <t>Incurred, Debt</t>
  </si>
  <si>
    <t>Incurred, Other</t>
  </si>
  <si>
    <t>Incurred, Total</t>
  </si>
  <si>
    <t>Capitalized</t>
  </si>
  <si>
    <t>Expensed</t>
  </si>
  <si>
    <t>Other Income [Abstract]</t>
  </si>
  <si>
    <t>Interest income</t>
  </si>
  <si>
    <t>Co-venturer contractual make-whole payments</t>
  </si>
  <si>
    <t>Total other income</t>
  </si>
  <si>
    <t>Related Party Transactions (Summary of Related Party Charges) (Details) - USD ($) $ in Millions</t>
  </si>
  <si>
    <t>Related Party Transactions (Narrative) (Details) - USD ($) $ in Millions</t>
  </si>
  <si>
    <t>3 Months Ended</t>
  </si>
  <si>
    <t>7 Months Ended</t>
  </si>
  <si>
    <t>9 Months Ended</t>
  </si>
  <si>
    <t>10 Months Ended</t>
  </si>
  <si>
    <t>Mar. 01, 2015</t>
  </si>
  <si>
    <t>Phillips 66 [Member] | Phillips 66 [Member] | Amended Omnibus Agreement [Member]</t>
  </si>
  <si>
    <t>Related party agreements and fees</t>
  </si>
  <si>
    <t>AdministrativeFeesExpenseByMonth</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00_);_(&quot;$ &quot;(#,##0.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2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5</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4</v>
      </c>
    </row>
    <row r="17" spans="1:3">
      <c r="A17" s="4" t="s">
        <v>28</v>
      </c>
      <c r="C17" s="7" t="n">
        <v>1720</v>
      </c>
    </row>
    <row r="18" spans="1:3">
      <c r="A18" s="4" t="s">
        <v>29</v>
      </c>
      <c r="B18" s="6" t="n">
        <v>82487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2</v>
      </c>
      <c r="B1" s="2" t="s">
        <v>1</v>
      </c>
    </row>
    <row r="2" spans="1:2">
      <c r="B2" s="2" t="s">
        <v>2</v>
      </c>
    </row>
    <row r="3" spans="1:2">
      <c r="A3" s="3" t="s">
        <v>228</v>
      </c>
    </row>
    <row r="4" spans="1:2">
      <c r="A4" s="4" t="s">
        <v>102</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8" t="n">
        <v>260.6</v>
      </c>
      <c r="C4" s="8" t="n">
        <v>222.9</v>
      </c>
      <c r="D4" s="8" t="n">
        <v>181.9</v>
      </c>
    </row>
    <row r="5" spans="1:4">
      <c r="A5" s="4" t="s">
        <v>35</v>
      </c>
      <c r="B5" s="6" t="n">
        <v>5</v>
      </c>
      <c r="C5" s="9" t="n">
        <v>6.1</v>
      </c>
      <c r="D5" s="9" t="n">
        <v>5.1</v>
      </c>
    </row>
    <row r="6" spans="1:4">
      <c r="A6" s="4" t="s">
        <v>36</v>
      </c>
      <c r="B6" s="9" t="n">
        <v>77.09999999999999</v>
      </c>
    </row>
    <row r="7" spans="1:4">
      <c r="A7" s="4" t="s">
        <v>37</v>
      </c>
      <c r="B7" s="9" t="n">
        <v>5.4</v>
      </c>
      <c r="C7" s="9" t="n">
        <v>0.1</v>
      </c>
      <c r="D7" s="9" t="n">
        <v>0.2</v>
      </c>
    </row>
    <row r="8" spans="1:4">
      <c r="A8" s="4" t="s">
        <v>38</v>
      </c>
      <c r="B8" s="9" t="n">
        <v>348.1</v>
      </c>
      <c r="C8" s="9" t="n">
        <v>229.1</v>
      </c>
      <c r="D8" s="9" t="n">
        <v>187.2</v>
      </c>
    </row>
    <row r="9" spans="1:4">
      <c r="A9" s="3" t="s">
        <v>39</v>
      </c>
    </row>
    <row r="10" spans="1:4">
      <c r="A10" s="4" t="s">
        <v>40</v>
      </c>
      <c r="B10" s="9" t="n">
        <v>62.2</v>
      </c>
      <c r="C10" s="9" t="n">
        <v>52.5</v>
      </c>
      <c r="D10" s="9" t="n">
        <v>52.2</v>
      </c>
    </row>
    <row r="11" spans="1:4">
      <c r="A11" s="4" t="s">
        <v>41</v>
      </c>
      <c r="B11" s="9" t="n">
        <v>21.8</v>
      </c>
      <c r="C11" s="9" t="n">
        <v>16.2</v>
      </c>
      <c r="D11" s="9" t="n">
        <v>14.3</v>
      </c>
    </row>
    <row r="12" spans="1:4">
      <c r="A12" s="4" t="s">
        <v>42</v>
      </c>
      <c r="B12" s="9" t="n">
        <v>26.6</v>
      </c>
      <c r="C12" s="9" t="n">
        <v>25.6</v>
      </c>
      <c r="D12" s="9" t="n">
        <v>18.4</v>
      </c>
    </row>
    <row r="13" spans="1:4">
      <c r="A13" s="4" t="s">
        <v>43</v>
      </c>
      <c r="B13" s="6" t="n">
        <v>9</v>
      </c>
      <c r="C13" s="9" t="n">
        <v>4.2</v>
      </c>
      <c r="D13" s="9" t="n">
        <v>4.8</v>
      </c>
    </row>
    <row r="14" spans="1:4">
      <c r="A14" s="4" t="s">
        <v>44</v>
      </c>
      <c r="B14" s="9" t="n">
        <v>33.9</v>
      </c>
      <c r="C14" s="9" t="n">
        <v>5.3</v>
      </c>
      <c r="D14" s="9" t="n">
        <v>0.3</v>
      </c>
    </row>
    <row r="15" spans="1:4">
      <c r="A15" s="4" t="s">
        <v>45</v>
      </c>
      <c r="B15" s="9" t="n">
        <v>0.1</v>
      </c>
      <c r="C15" s="9" t="n">
        <v>0.1</v>
      </c>
    </row>
    <row r="16" spans="1:4">
      <c r="A16" s="4" t="s">
        <v>46</v>
      </c>
      <c r="B16" s="9" t="n">
        <v>153.6</v>
      </c>
      <c r="C16" s="9" t="n">
        <v>103.9</v>
      </c>
      <c r="D16" s="6" t="n">
        <v>90</v>
      </c>
    </row>
    <row r="17" spans="1:4">
      <c r="A17" s="4" t="s">
        <v>47</v>
      </c>
      <c r="B17" s="9" t="n">
        <v>194.5</v>
      </c>
      <c r="C17" s="9" t="n">
        <v>125.2</v>
      </c>
      <c r="D17" s="9" t="n">
        <v>97.2</v>
      </c>
    </row>
    <row r="18" spans="1:4">
      <c r="A18" s="4" t="s">
        <v>48</v>
      </c>
      <c r="B18" s="9" t="n">
        <v>0.3</v>
      </c>
      <c r="C18" s="9" t="n">
        <v>0.8</v>
      </c>
      <c r="D18" s="9" t="n">
        <v>0.5</v>
      </c>
    </row>
    <row r="19" spans="1:4">
      <c r="A19" s="4" t="s">
        <v>49</v>
      </c>
      <c r="B19" s="9" t="n">
        <v>194.2</v>
      </c>
      <c r="C19" s="9" t="n">
        <v>124.4</v>
      </c>
      <c r="D19" s="9" t="n">
        <v>96.7</v>
      </c>
    </row>
    <row r="20" spans="1:4">
      <c r="A20" s="4" t="s">
        <v>50</v>
      </c>
      <c r="C20" s="9" t="n">
        <v>8.4</v>
      </c>
      <c r="D20" s="9" t="n">
        <v>67.8</v>
      </c>
    </row>
    <row r="21" spans="1:4">
      <c r="A21" s="4" t="s">
        <v>51</v>
      </c>
      <c r="B21" s="9" t="n">
        <v>194.2</v>
      </c>
      <c r="C21" s="6" t="n">
        <v>116</v>
      </c>
      <c r="D21" s="9" t="n">
        <v>28.9</v>
      </c>
    </row>
    <row r="22" spans="1:4">
      <c r="A22" s="4" t="s">
        <v>52</v>
      </c>
      <c r="B22" s="6" t="n">
        <v>41</v>
      </c>
      <c r="C22" s="9" t="n">
        <v>8.300000000000001</v>
      </c>
      <c r="D22" s="9" t="n">
        <v>0.6</v>
      </c>
    </row>
    <row r="23" spans="1:4">
      <c r="A23" s="4" t="s">
        <v>53</v>
      </c>
      <c r="B23" s="8" t="n">
        <v>153.2</v>
      </c>
      <c r="C23" s="8" t="n">
        <v>107.7</v>
      </c>
      <c r="D23" s="8" t="n">
        <v>28.3</v>
      </c>
    </row>
    <row r="24" spans="1:4">
      <c r="A24" s="3" t="s">
        <v>54</v>
      </c>
    </row>
    <row r="25" spans="1:4">
      <c r="A25" s="4" t="s">
        <v>55</v>
      </c>
      <c r="B25" s="10" t="n">
        <v>1.538</v>
      </c>
      <c r="C25" s="10" t="n">
        <v>1.1176</v>
      </c>
      <c r="D25" s="10" t="n">
        <v>0.1548</v>
      </c>
    </row>
    <row r="26" spans="1:4">
      <c r="A26" s="4" t="s">
        <v>56</v>
      </c>
    </row>
    <row r="27" spans="1:4">
      <c r="A27" s="3" t="s">
        <v>54</v>
      </c>
    </row>
    <row r="28" spans="1:4">
      <c r="A28" s="4" t="s">
        <v>57</v>
      </c>
      <c r="B28" s="11" t="n">
        <v>2.02</v>
      </c>
      <c r="C28" s="11" t="n">
        <v>1.48</v>
      </c>
      <c r="D28" s="11" t="n">
        <v>0.4</v>
      </c>
    </row>
    <row r="29" spans="1:4">
      <c r="A29" s="4" t="s">
        <v>58</v>
      </c>
      <c r="B29" s="12" t="n">
        <v>2.02</v>
      </c>
      <c r="C29" s="12" t="n">
        <v>1.48</v>
      </c>
      <c r="D29" s="12" t="n">
        <v>0.4</v>
      </c>
    </row>
    <row r="30" spans="1:4">
      <c r="A30" s="3" t="s">
        <v>59</v>
      </c>
    </row>
    <row r="31" spans="1:4">
      <c r="A31" s="4" t="s">
        <v>60</v>
      </c>
      <c r="B31" s="6" t="n">
        <v>68173891</v>
      </c>
      <c r="C31" s="6" t="n">
        <v>38268371</v>
      </c>
      <c r="D31" s="6" t="n">
        <v>35217112</v>
      </c>
    </row>
    <row r="32" spans="1:4">
      <c r="A32" s="4" t="s">
        <v>61</v>
      </c>
      <c r="B32" s="6" t="n">
        <v>68173891</v>
      </c>
      <c r="C32" s="6" t="n">
        <v>38268371</v>
      </c>
      <c r="D32" s="6" t="n">
        <v>35217112</v>
      </c>
    </row>
    <row r="33" spans="1:4">
      <c r="A33" s="4" t="s">
        <v>62</v>
      </c>
    </row>
    <row r="34" spans="1:4">
      <c r="A34" s="3" t="s">
        <v>39</v>
      </c>
    </row>
    <row r="35" spans="1:4">
      <c r="A35" s="4" t="s">
        <v>51</v>
      </c>
      <c r="B35" s="7" t="n">
        <v>45</v>
      </c>
      <c r="C35" s="8" t="n">
        <v>27.4</v>
      </c>
      <c r="D35" s="8" t="n">
        <v>7.6</v>
      </c>
    </row>
    <row r="36" spans="1:4">
      <c r="A36" s="3" t="s">
        <v>59</v>
      </c>
    </row>
    <row r="37" spans="1:4">
      <c r="A37" s="4" t="s">
        <v>60</v>
      </c>
      <c r="B37" s="6" t="n">
        <v>23376421</v>
      </c>
      <c r="C37" s="6" t="n">
        <v>18888750</v>
      </c>
      <c r="D37" s="6" t="n">
        <v>18888750</v>
      </c>
    </row>
    <row r="38" spans="1:4">
      <c r="A38" s="4" t="s">
        <v>61</v>
      </c>
      <c r="B38" s="6" t="n">
        <v>23376421</v>
      </c>
      <c r="C38" s="6" t="n">
        <v>18888750</v>
      </c>
      <c r="D38" s="6" t="n">
        <v>18888750</v>
      </c>
    </row>
    <row r="39" spans="1:4">
      <c r="A39" s="4" t="s">
        <v>63</v>
      </c>
    </row>
    <row r="40" spans="1:4">
      <c r="A40" s="3" t="s">
        <v>39</v>
      </c>
    </row>
    <row r="41" spans="1:4">
      <c r="A41" s="4" t="s">
        <v>51</v>
      </c>
      <c r="B41" s="8" t="n">
        <v>92.40000000000001</v>
      </c>
      <c r="C41" s="8" t="n">
        <v>29.1</v>
      </c>
      <c r="D41" s="8" t="n">
        <v>6.5</v>
      </c>
    </row>
    <row r="42" spans="1:4">
      <c r="A42" s="3" t="s">
        <v>59</v>
      </c>
    </row>
    <row r="43" spans="1:4">
      <c r="A43" s="4" t="s">
        <v>60</v>
      </c>
      <c r="B43" s="6" t="n">
        <v>44797469</v>
      </c>
      <c r="C43" s="6" t="n">
        <v>19379621</v>
      </c>
      <c r="D43" s="6" t="n">
        <v>16328362</v>
      </c>
    </row>
    <row r="44" spans="1:4">
      <c r="A44" s="4" t="s">
        <v>61</v>
      </c>
      <c r="B44" s="6" t="n">
        <v>44797469</v>
      </c>
      <c r="C44" s="6" t="n">
        <v>19379621</v>
      </c>
      <c r="D44" s="6" t="n">
        <v>16328362</v>
      </c>
    </row>
    <row r="45" spans="1:4">
      <c r="A45" s="4" t="s">
        <v>64</v>
      </c>
    </row>
    <row r="46" spans="1:4">
      <c r="A46" s="3" t="s">
        <v>54</v>
      </c>
    </row>
    <row r="47" spans="1:4">
      <c r="A47" s="4" t="s">
        <v>57</v>
      </c>
      <c r="B47" s="12" t="n">
        <v>1.24</v>
      </c>
      <c r="C47" s="12" t="n">
        <v>1.45</v>
      </c>
      <c r="D47" s="12" t="n">
        <v>0.4</v>
      </c>
    </row>
    <row r="48" spans="1:4">
      <c r="A48" s="4" t="s">
        <v>58</v>
      </c>
      <c r="B48" s="12" t="n">
        <v>1.24</v>
      </c>
      <c r="C48" s="12" t="n">
        <v>1.45</v>
      </c>
      <c r="D48" s="12" t="n">
        <v>0.4</v>
      </c>
    </row>
    <row r="49" spans="1:4">
      <c r="A49" s="3" t="s">
        <v>59</v>
      </c>
    </row>
    <row r="50" spans="1:4">
      <c r="A50" s="4" t="s">
        <v>60</v>
      </c>
      <c r="B50" s="6" t="n">
        <v>12736051</v>
      </c>
      <c r="C50" s="6" t="n">
        <v>35217112</v>
      </c>
      <c r="D50" s="6" t="n">
        <v>35217112</v>
      </c>
    </row>
    <row r="51" spans="1:4">
      <c r="A51" s="4" t="s">
        <v>61</v>
      </c>
      <c r="B51" s="6" t="n">
        <v>12736051</v>
      </c>
      <c r="C51" s="6" t="n">
        <v>35217112</v>
      </c>
      <c r="D51" s="6" t="n">
        <v>35217112</v>
      </c>
    </row>
    <row r="52" spans="1:4">
      <c r="A52" s="4" t="s">
        <v>65</v>
      </c>
    </row>
    <row r="53" spans="1:4">
      <c r="A53" s="3" t="s">
        <v>39</v>
      </c>
    </row>
    <row r="54" spans="1:4">
      <c r="A54" s="4" t="s">
        <v>51</v>
      </c>
      <c r="B54" s="8" t="n">
        <v>15.8</v>
      </c>
      <c r="C54" s="8" t="n">
        <v>51.2</v>
      </c>
      <c r="D54" s="8" t="n">
        <v>14.2</v>
      </c>
    </row>
    <row r="55" spans="1:4">
      <c r="A55" s="3" t="s">
        <v>54</v>
      </c>
    </row>
    <row r="56" spans="1:4">
      <c r="A56" s="4" t="s">
        <v>57</v>
      </c>
      <c r="B56" s="12" t="n">
        <v>1.24</v>
      </c>
      <c r="C56" s="12" t="n">
        <v>1.45</v>
      </c>
      <c r="D56" s="12" t="n">
        <v>0.4</v>
      </c>
    </row>
    <row r="57" spans="1:4">
      <c r="A57" s="4" t="s">
        <v>58</v>
      </c>
      <c r="B57" s="12" t="n">
        <v>1.24</v>
      </c>
      <c r="C57" s="12" t="n">
        <v>1.45</v>
      </c>
      <c r="D57" s="12" t="n">
        <v>0.4</v>
      </c>
    </row>
    <row r="58" spans="1:4">
      <c r="A58" s="3" t="s">
        <v>59</v>
      </c>
    </row>
    <row r="59" spans="1:4">
      <c r="A59" s="4" t="s">
        <v>60</v>
      </c>
      <c r="B59" s="6" t="n">
        <v>12736051</v>
      </c>
      <c r="C59" s="6" t="n">
        <v>35217112</v>
      </c>
      <c r="D59" s="6" t="n">
        <v>35217112</v>
      </c>
    </row>
    <row r="60" spans="1:4">
      <c r="A60" s="4" t="s">
        <v>61</v>
      </c>
      <c r="B60" s="6" t="n">
        <v>12736051</v>
      </c>
      <c r="C60" s="6" t="n">
        <v>35217112</v>
      </c>
      <c r="D60" s="6" t="n">
        <v>352171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80</v>
      </c>
      <c r="B19" s="4" t="s">
        <v>289</v>
      </c>
    </row>
    <row r="20" spans="1:2">
      <c r="A20" s="4" t="s">
        <v>290</v>
      </c>
      <c r="B20" s="4" t="s">
        <v>291</v>
      </c>
    </row>
    <row r="21" spans="1:2">
      <c r="A21" s="4" t="s">
        <v>242</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6</v>
      </c>
      <c r="B1" s="2" t="s">
        <v>1</v>
      </c>
    </row>
    <row r="2" spans="1:4">
      <c r="B2" s="2" t="s">
        <v>2</v>
      </c>
      <c r="C2" s="2" t="s">
        <v>31</v>
      </c>
      <c r="D2" s="2" t="s">
        <v>32</v>
      </c>
    </row>
    <row r="3" spans="1:4">
      <c r="A3" s="3" t="s">
        <v>67</v>
      </c>
    </row>
    <row r="4" spans="1:4">
      <c r="A4" s="4" t="s">
        <v>68</v>
      </c>
      <c r="B4" s="8" t="n">
        <v>194.2</v>
      </c>
      <c r="C4" s="8" t="n">
        <v>124.4</v>
      </c>
      <c r="D4" s="8" t="n">
        <v>96.7</v>
      </c>
    </row>
    <row r="5" spans="1:4">
      <c r="A5" s="4" t="s">
        <v>69</v>
      </c>
      <c r="B5" s="8" t="n">
        <v>194.2</v>
      </c>
      <c r="C5" s="8" t="n">
        <v>124.4</v>
      </c>
      <c r="D5" s="8" t="n">
        <v>9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5</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18</v>
      </c>
      <c r="B1" s="2" t="s">
        <v>1</v>
      </c>
    </row>
    <row r="2" spans="1:2">
      <c r="B2" s="2" t="s">
        <v>2</v>
      </c>
    </row>
    <row r="3" spans="1:2">
      <c r="A3" s="3" t="s">
        <v>23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3</v>
      </c>
      <c r="B1" s="2" t="s">
        <v>1</v>
      </c>
    </row>
    <row r="2" spans="1:2">
      <c r="B2" s="2" t="s">
        <v>2</v>
      </c>
    </row>
    <row r="3" spans="1:2">
      <c r="A3" s="3" t="s">
        <v>243</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46</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29</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0</v>
      </c>
      <c r="B1" s="2" t="s">
        <v>1</v>
      </c>
    </row>
    <row r="2" spans="1:2">
      <c r="B2" s="2" t="s">
        <v>2</v>
      </c>
    </row>
    <row r="3" spans="1:2">
      <c r="A3" s="3" t="s">
        <v>252</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1</v>
      </c>
    </row>
    <row r="2" spans="1:3">
      <c r="A2" s="3" t="s">
        <v>71</v>
      </c>
    </row>
    <row r="3" spans="1:3">
      <c r="A3" s="4" t="s">
        <v>72</v>
      </c>
      <c r="B3" s="7" t="n">
        <v>48000000</v>
      </c>
      <c r="C3" s="7" t="n">
        <v>8300000</v>
      </c>
    </row>
    <row r="4" spans="1:3">
      <c r="A4" s="4" t="s">
        <v>73</v>
      </c>
      <c r="B4" s="6" t="n">
        <v>21400000</v>
      </c>
      <c r="C4" s="6" t="n">
        <v>21500000</v>
      </c>
    </row>
    <row r="5" spans="1:3">
      <c r="A5" s="4" t="s">
        <v>74</v>
      </c>
      <c r="B5" s="6" t="n">
        <v>3300000</v>
      </c>
      <c r="C5" s="6" t="n">
        <v>1500000</v>
      </c>
    </row>
    <row r="6" spans="1:3">
      <c r="A6" s="4" t="s">
        <v>75</v>
      </c>
      <c r="B6" s="6" t="n">
        <v>2500000</v>
      </c>
      <c r="C6" s="6" t="n">
        <v>2200000</v>
      </c>
    </row>
    <row r="7" spans="1:3">
      <c r="A7" s="4" t="s">
        <v>76</v>
      </c>
      <c r="B7" s="6" t="n">
        <v>2200000</v>
      </c>
      <c r="C7" s="6" t="n">
        <v>2700000</v>
      </c>
    </row>
    <row r="8" spans="1:3">
      <c r="A8" s="4" t="s">
        <v>77</v>
      </c>
      <c r="B8" s="6" t="n">
        <v>77400000</v>
      </c>
      <c r="C8" s="6" t="n">
        <v>36200000</v>
      </c>
    </row>
    <row r="9" spans="1:3">
      <c r="A9" s="4" t="s">
        <v>78</v>
      </c>
      <c r="B9" s="6" t="n">
        <v>944900000</v>
      </c>
    </row>
    <row r="10" spans="1:3">
      <c r="A10" s="4" t="s">
        <v>79</v>
      </c>
      <c r="B10" s="6" t="n">
        <v>492400000</v>
      </c>
      <c r="C10" s="6" t="n">
        <v>485100000</v>
      </c>
    </row>
    <row r="11" spans="1:3">
      <c r="A11" s="4" t="s">
        <v>80</v>
      </c>
      <c r="B11" s="6" t="n">
        <v>2500000</v>
      </c>
      <c r="C11" s="6" t="n">
        <v>2500000</v>
      </c>
    </row>
    <row r="12" spans="1:3">
      <c r="A12" s="4" t="s">
        <v>81</v>
      </c>
      <c r="B12" s="6" t="n">
        <v>0</v>
      </c>
      <c r="C12" s="6" t="n">
        <v>8400000</v>
      </c>
    </row>
    <row r="13" spans="1:3">
      <c r="A13" s="4" t="s">
        <v>82</v>
      </c>
      <c r="B13" s="6" t="n">
        <v>5600000</v>
      </c>
      <c r="C13" s="6" t="n">
        <v>5900000</v>
      </c>
    </row>
    <row r="14" spans="1:3">
      <c r="A14" s="4" t="s">
        <v>83</v>
      </c>
      <c r="C14" s="6" t="n">
        <v>500000</v>
      </c>
    </row>
    <row r="15" spans="1:3">
      <c r="A15" s="4" t="s">
        <v>84</v>
      </c>
      <c r="B15" s="6" t="n">
        <v>700000</v>
      </c>
      <c r="C15" s="6" t="n">
        <v>900000</v>
      </c>
    </row>
    <row r="16" spans="1:3">
      <c r="A16" s="4" t="s">
        <v>85</v>
      </c>
      <c r="B16" s="6" t="n">
        <v>1523500000</v>
      </c>
      <c r="C16" s="6" t="n">
        <v>539500000</v>
      </c>
    </row>
    <row r="17" spans="1:3">
      <c r="A17" s="3" t="s">
        <v>86</v>
      </c>
    </row>
    <row r="18" spans="1:3">
      <c r="A18" s="4" t="s">
        <v>87</v>
      </c>
      <c r="B18" s="6" t="n">
        <v>3900000</v>
      </c>
      <c r="C18" s="6" t="n">
        <v>18000000</v>
      </c>
    </row>
    <row r="19" spans="1:3">
      <c r="A19" s="4" t="s">
        <v>88</v>
      </c>
      <c r="B19" s="6" t="n">
        <v>8300000</v>
      </c>
      <c r="C19" s="6" t="n">
        <v>10200000</v>
      </c>
    </row>
    <row r="20" spans="1:3">
      <c r="A20" s="4" t="s">
        <v>89</v>
      </c>
      <c r="B20" s="6" t="n">
        <v>5100000</v>
      </c>
      <c r="C20" s="6" t="n">
        <v>2700000</v>
      </c>
    </row>
    <row r="21" spans="1:3">
      <c r="A21" s="4" t="s">
        <v>90</v>
      </c>
      <c r="B21" s="6" t="n">
        <v>15100000</v>
      </c>
      <c r="C21" s="6" t="n">
        <v>1900000</v>
      </c>
    </row>
    <row r="22" spans="1:3">
      <c r="A22" s="4" t="s">
        <v>91</v>
      </c>
      <c r="B22" s="6" t="n">
        <v>800000</v>
      </c>
    </row>
    <row r="23" spans="1:3">
      <c r="A23" s="4" t="s">
        <v>92</v>
      </c>
      <c r="B23" s="6" t="n">
        <v>4400000</v>
      </c>
      <c r="C23" s="6" t="n">
        <v>600000</v>
      </c>
    </row>
    <row r="24" spans="1:3">
      <c r="A24" s="4" t="s">
        <v>93</v>
      </c>
      <c r="B24" s="6" t="n">
        <v>100000</v>
      </c>
      <c r="C24" s="6" t="n">
        <v>300000</v>
      </c>
    </row>
    <row r="25" spans="1:3">
      <c r="A25" s="4" t="s">
        <v>94</v>
      </c>
      <c r="B25" s="6" t="n">
        <v>37700000</v>
      </c>
      <c r="C25" s="6" t="n">
        <v>33700000</v>
      </c>
    </row>
    <row r="26" spans="1:3">
      <c r="A26" s="4" t="s">
        <v>95</v>
      </c>
      <c r="C26" s="6" t="n">
        <v>411600000</v>
      </c>
    </row>
    <row r="27" spans="1:3">
      <c r="A27" s="4" t="s">
        <v>96</v>
      </c>
      <c r="B27" s="6" t="n">
        <v>1090700000</v>
      </c>
      <c r="C27" s="6" t="n">
        <v>18000000</v>
      </c>
    </row>
    <row r="28" spans="1:3">
      <c r="A28" s="4" t="s">
        <v>97</v>
      </c>
      <c r="B28" s="6" t="n">
        <v>3400000</v>
      </c>
      <c r="C28" s="6" t="n">
        <v>3500000</v>
      </c>
    </row>
    <row r="29" spans="1:3">
      <c r="A29" s="4" t="s">
        <v>98</v>
      </c>
      <c r="B29" s="6" t="n">
        <v>800000</v>
      </c>
    </row>
    <row r="30" spans="1:3">
      <c r="A30" s="4" t="s">
        <v>99</v>
      </c>
      <c r="B30" s="6" t="n">
        <v>300000</v>
      </c>
    </row>
    <row r="31" spans="1:3">
      <c r="A31" s="4" t="s">
        <v>100</v>
      </c>
      <c r="B31" s="6" t="n">
        <v>500000</v>
      </c>
      <c r="C31" s="6" t="n">
        <v>500000</v>
      </c>
    </row>
    <row r="32" spans="1:3">
      <c r="A32" s="4" t="s">
        <v>101</v>
      </c>
      <c r="B32" s="6" t="n">
        <v>1133400000</v>
      </c>
      <c r="C32" s="6" t="n">
        <v>467300000</v>
      </c>
    </row>
    <row r="33" spans="1:3">
      <c r="A33" s="3" t="s">
        <v>102</v>
      </c>
    </row>
    <row r="34" spans="1:3">
      <c r="A34" s="4" t="s">
        <v>103</v>
      </c>
      <c r="B34" s="6" t="n">
        <v>-650300000</v>
      </c>
      <c r="C34" s="6" t="n">
        <v>-517000000</v>
      </c>
    </row>
    <row r="35" spans="1:3">
      <c r="A35" s="4" t="s">
        <v>104</v>
      </c>
      <c r="B35" s="6" t="n">
        <v>-1500000</v>
      </c>
    </row>
    <row r="36" spans="1:3">
      <c r="A36" s="4" t="s">
        <v>105</v>
      </c>
      <c r="B36" s="6" t="n">
        <v>390100000</v>
      </c>
      <c r="C36" s="6" t="n">
        <v>72200000</v>
      </c>
    </row>
    <row r="37" spans="1:3">
      <c r="A37" s="4" t="s">
        <v>106</v>
      </c>
      <c r="B37" s="6" t="n">
        <v>1523500000</v>
      </c>
      <c r="C37" s="6" t="n">
        <v>539500000</v>
      </c>
    </row>
    <row r="38" spans="1:3">
      <c r="A38" s="4" t="s">
        <v>107</v>
      </c>
    </row>
    <row r="39" spans="1:3">
      <c r="A39" s="3" t="s">
        <v>102</v>
      </c>
    </row>
    <row r="40" spans="1:3">
      <c r="A40" s="4" t="s">
        <v>108</v>
      </c>
      <c r="B40" s="6" t="n">
        <v>808900000</v>
      </c>
      <c r="C40" s="6" t="n">
        <v>415300000</v>
      </c>
    </row>
    <row r="41" spans="1:3">
      <c r="A41" s="4" t="s">
        <v>105</v>
      </c>
      <c r="B41" s="6" t="n">
        <v>808900000</v>
      </c>
      <c r="C41" s="6" t="n">
        <v>415300000</v>
      </c>
    </row>
    <row r="42" spans="1:3">
      <c r="A42" s="4" t="s">
        <v>109</v>
      </c>
    </row>
    <row r="43" spans="1:3">
      <c r="A43" s="3" t="s">
        <v>102</v>
      </c>
    </row>
    <row r="44" spans="1:3">
      <c r="A44" s="4" t="s">
        <v>108</v>
      </c>
      <c r="B44" s="6" t="n">
        <v>233000000</v>
      </c>
      <c r="C44" s="6" t="n">
        <v>57100000</v>
      </c>
    </row>
    <row r="45" spans="1:3">
      <c r="A45" s="4" t="s">
        <v>105</v>
      </c>
      <c r="B45" s="7" t="n">
        <v>233000000</v>
      </c>
      <c r="C45" s="6" t="n">
        <v>57100000</v>
      </c>
    </row>
    <row r="46" spans="1:3">
      <c r="A46" s="4" t="s">
        <v>110</v>
      </c>
    </row>
    <row r="47" spans="1:3">
      <c r="A47" s="3" t="s">
        <v>102</v>
      </c>
    </row>
    <row r="48" spans="1:3">
      <c r="A48" s="4" t="s">
        <v>108</v>
      </c>
      <c r="C48" s="6" t="n">
        <v>116800000</v>
      </c>
    </row>
    <row r="49" spans="1:3">
      <c r="A49" s="4" t="s">
        <v>105</v>
      </c>
      <c r="C49" s="7" t="n">
        <v>1168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5"/>
    <col customWidth="1" max="6" min="6" width="27"/>
    <col customWidth="1" max="7" min="7" width="27"/>
  </cols>
  <sheetData>
    <row r="1" spans="1:7">
      <c r="A1" s="1" t="s">
        <v>333</v>
      </c>
      <c r="B1" s="2" t="s">
        <v>334</v>
      </c>
      <c r="C1" s="2" t="s">
        <v>335</v>
      </c>
      <c r="D1" s="2" t="s">
        <v>336</v>
      </c>
      <c r="E1" s="2" t="s">
        <v>337</v>
      </c>
      <c r="F1" s="2" t="s">
        <v>338</v>
      </c>
      <c r="G1" s="2" t="s">
        <v>339</v>
      </c>
    </row>
    <row r="2" spans="1:7">
      <c r="A2" s="4" t="s">
        <v>340</v>
      </c>
      <c r="E2" s="6" t="n">
        <v>2</v>
      </c>
    </row>
    <row r="3" spans="1:7">
      <c r="A3" s="4" t="s">
        <v>341</v>
      </c>
      <c r="E3" s="6" t="n">
        <v>6</v>
      </c>
    </row>
    <row r="4" spans="1:7">
      <c r="A4" s="4" t="s">
        <v>342</v>
      </c>
    </row>
    <row r="5" spans="1:7">
      <c r="A5" s="4" t="s">
        <v>343</v>
      </c>
      <c r="E5" s="6" t="n">
        <v>2</v>
      </c>
    </row>
    <row r="6" spans="1:7">
      <c r="A6" s="4" t="s">
        <v>344</v>
      </c>
    </row>
    <row r="7" spans="1:7">
      <c r="A7" s="4" t="s">
        <v>345</v>
      </c>
      <c r="E7" s="6" t="n">
        <v>1</v>
      </c>
    </row>
    <row r="8" spans="1:7">
      <c r="A8" s="4" t="s">
        <v>346</v>
      </c>
    </row>
    <row r="9" spans="1:7">
      <c r="A9" s="4" t="s">
        <v>345</v>
      </c>
      <c r="E9" s="6" t="n">
        <v>4</v>
      </c>
    </row>
    <row r="10" spans="1:7">
      <c r="A10" s="4" t="s">
        <v>347</v>
      </c>
    </row>
    <row r="11" spans="1:7">
      <c r="A11" s="4" t="s">
        <v>345</v>
      </c>
      <c r="E11" s="6" t="n">
        <v>1</v>
      </c>
    </row>
    <row r="12" spans="1:7">
      <c r="A12" s="4" t="s">
        <v>348</v>
      </c>
    </row>
    <row r="13" spans="1:7">
      <c r="A13" s="4" t="s">
        <v>349</v>
      </c>
      <c r="F13" s="6" t="n">
        <v>2</v>
      </c>
      <c r="G13" s="6" t="n">
        <v>2</v>
      </c>
    </row>
    <row r="14" spans="1:7">
      <c r="A14" s="4" t="s">
        <v>350</v>
      </c>
    </row>
    <row r="15" spans="1:7">
      <c r="A15" s="4" t="s">
        <v>351</v>
      </c>
      <c r="D15" s="4" t="s">
        <v>352</v>
      </c>
      <c r="F15" s="4" t="s">
        <v>352</v>
      </c>
    </row>
    <row r="16" spans="1:7">
      <c r="A16" s="4" t="s">
        <v>353</v>
      </c>
    </row>
    <row r="17" spans="1:7">
      <c r="A17" s="4" t="s">
        <v>351</v>
      </c>
      <c r="D17" s="4" t="s">
        <v>352</v>
      </c>
      <c r="F17" s="4" t="s">
        <v>352</v>
      </c>
    </row>
    <row r="18" spans="1:7">
      <c r="A18" s="4" t="s">
        <v>354</v>
      </c>
    </row>
    <row r="19" spans="1:7">
      <c r="A19" s="4" t="s">
        <v>351</v>
      </c>
      <c r="D19" s="4" t="s">
        <v>355</v>
      </c>
      <c r="F19" s="4" t="s">
        <v>355</v>
      </c>
    </row>
    <row r="20" spans="1:7">
      <c r="A20" s="4" t="s">
        <v>356</v>
      </c>
    </row>
    <row r="21" spans="1:7">
      <c r="A21" s="4" t="s">
        <v>351</v>
      </c>
      <c r="B21" s="4" t="s">
        <v>357</v>
      </c>
      <c r="E21" s="4" t="s">
        <v>357</v>
      </c>
    </row>
    <row r="22" spans="1:7">
      <c r="A22" s="4" t="s">
        <v>358</v>
      </c>
    </row>
    <row r="23" spans="1:7">
      <c r="A23" s="4" t="s">
        <v>359</v>
      </c>
      <c r="C23" s="4" t="s">
        <v>360</v>
      </c>
    </row>
    <row r="24" spans="1:7">
      <c r="A24" s="4" t="s">
        <v>361</v>
      </c>
      <c r="E24" s="6" t="n">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35"/>
  </cols>
  <sheetData>
    <row r="1" spans="1:2">
      <c r="A1" s="1" t="s">
        <v>362</v>
      </c>
      <c r="B1" s="2" t="s">
        <v>1</v>
      </c>
    </row>
    <row r="2" spans="1:2">
      <c r="B2" s="2" t="s">
        <v>363</v>
      </c>
    </row>
    <row r="3" spans="1:2">
      <c r="A3" s="4" t="s">
        <v>364</v>
      </c>
      <c r="B3" s="6" t="n">
        <v>4</v>
      </c>
    </row>
    <row r="4" spans="1:2">
      <c r="A4" s="4" t="s">
        <v>365</v>
      </c>
      <c r="B4" s="6" t="n">
        <v>1</v>
      </c>
    </row>
    <row r="5" spans="1:2">
      <c r="A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s="1" t="s">
        <v>369</v>
      </c>
      <c r="B1" s="2" t="s">
        <v>370</v>
      </c>
    </row>
    <row r="2" spans="1:2">
      <c r="A2" s="4" t="s">
        <v>371</v>
      </c>
    </row>
    <row r="3" spans="1:2">
      <c r="A3" s="4" t="s">
        <v>372</v>
      </c>
      <c r="B3" s="8" t="n">
        <v>9.1999999999999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3</v>
      </c>
      <c r="B1" s="2" t="s">
        <v>334</v>
      </c>
      <c r="C1" s="2" t="s">
        <v>336</v>
      </c>
      <c r="D1" s="2" t="s">
        <v>374</v>
      </c>
      <c r="E1" s="2" t="s">
        <v>375</v>
      </c>
      <c r="F1" s="2" t="s">
        <v>376</v>
      </c>
      <c r="G1" s="2" t="s">
        <v>377</v>
      </c>
      <c r="H1" s="2" t="s">
        <v>378</v>
      </c>
      <c r="I1" s="2" t="s">
        <v>31</v>
      </c>
      <c r="J1" s="2" t="s">
        <v>377</v>
      </c>
      <c r="K1" s="2" t="s">
        <v>2</v>
      </c>
      <c r="L1" s="2" t="s">
        <v>31</v>
      </c>
    </row>
    <row r="2" spans="1:12">
      <c r="A2" s="3" t="s">
        <v>379</v>
      </c>
    </row>
    <row r="3" spans="1:12">
      <c r="A3" s="4" t="s">
        <v>185</v>
      </c>
      <c r="K3" s="6" t="n">
        <v>2345339</v>
      </c>
      <c r="L3" s="6" t="n">
        <v>4704221</v>
      </c>
    </row>
    <row r="4" spans="1:12">
      <c r="A4" s="4" t="s">
        <v>380</v>
      </c>
      <c r="B4" s="4" t="s">
        <v>381</v>
      </c>
      <c r="C4" s="4" t="s">
        <v>381</v>
      </c>
      <c r="E4" s="4" t="s">
        <v>381</v>
      </c>
      <c r="G4" s="4" t="s">
        <v>381</v>
      </c>
      <c r="I4" s="4" t="s">
        <v>381</v>
      </c>
    </row>
    <row r="5" spans="1:12">
      <c r="A5" s="4" t="s">
        <v>382</v>
      </c>
    </row>
    <row r="6" spans="1:12">
      <c r="A6" s="3" t="s">
        <v>379</v>
      </c>
    </row>
    <row r="7" spans="1:12">
      <c r="A7" s="4" t="s">
        <v>185</v>
      </c>
      <c r="I7" s="6" t="n">
        <v>268</v>
      </c>
    </row>
    <row r="8" spans="1:12">
      <c r="A8" s="4" t="s">
        <v>383</v>
      </c>
    </row>
    <row r="9" spans="1:12">
      <c r="A9" s="3" t="s">
        <v>379</v>
      </c>
    </row>
    <row r="10" spans="1:12">
      <c r="A10" s="4" t="s">
        <v>384</v>
      </c>
      <c r="D10" s="4" t="s">
        <v>385</v>
      </c>
    </row>
    <row r="11" spans="1:12">
      <c r="A11" s="4" t="s">
        <v>386</v>
      </c>
    </row>
    <row r="12" spans="1:12">
      <c r="A12" s="3" t="s">
        <v>379</v>
      </c>
    </row>
    <row r="13" spans="1:12">
      <c r="A13" s="4" t="s">
        <v>387</v>
      </c>
      <c r="E13" s="7" t="n">
        <v>7</v>
      </c>
    </row>
    <row r="14" spans="1:12">
      <c r="A14" s="4" t="s">
        <v>388</v>
      </c>
    </row>
    <row r="15" spans="1:12">
      <c r="A15" s="3" t="s">
        <v>379</v>
      </c>
    </row>
    <row r="16" spans="1:12">
      <c r="A16" s="4" t="s">
        <v>387</v>
      </c>
      <c r="I16" s="8" t="n">
        <v>26.5</v>
      </c>
    </row>
    <row r="17" spans="1:12">
      <c r="A17" s="4" t="s">
        <v>389</v>
      </c>
      <c r="I17" s="6" t="n">
        <v>28</v>
      </c>
    </row>
    <row r="18" spans="1:12">
      <c r="A18" s="4" t="s">
        <v>390</v>
      </c>
      <c r="I18" s="9" t="n">
        <v>41.6</v>
      </c>
    </row>
    <row r="19" spans="1:12">
      <c r="A19" s="4" t="s">
        <v>391</v>
      </c>
    </row>
    <row r="20" spans="1:12">
      <c r="A20" s="3" t="s">
        <v>379</v>
      </c>
    </row>
    <row r="21" spans="1:12">
      <c r="A21" s="4" t="s">
        <v>392</v>
      </c>
      <c r="I21" s="9" t="n">
        <v>8.4</v>
      </c>
    </row>
    <row r="22" spans="1:12">
      <c r="A22" s="4" t="s">
        <v>393</v>
      </c>
      <c r="I22" s="9" t="n">
        <v>7.6</v>
      </c>
    </row>
    <row r="23" spans="1:12">
      <c r="A23" s="4" t="s">
        <v>394</v>
      </c>
    </row>
    <row r="24" spans="1:12">
      <c r="A24" s="3" t="s">
        <v>379</v>
      </c>
    </row>
    <row r="25" spans="1:12">
      <c r="A25" s="4" t="s">
        <v>392</v>
      </c>
      <c r="I25" s="9" t="n">
        <v>11.8</v>
      </c>
    </row>
    <row r="26" spans="1:12">
      <c r="A26" s="4" t="s">
        <v>387</v>
      </c>
      <c r="I26" s="9" t="n">
        <v>5.5</v>
      </c>
    </row>
    <row r="27" spans="1:12">
      <c r="A27" s="4" t="s">
        <v>393</v>
      </c>
      <c r="I27" s="9" t="n">
        <v>6.3</v>
      </c>
    </row>
    <row r="28" spans="1:12">
      <c r="A28" s="4" t="s">
        <v>389</v>
      </c>
      <c r="I28" s="8" t="n">
        <v>11.8</v>
      </c>
    </row>
    <row r="29" spans="1:12">
      <c r="A29" s="4" t="s">
        <v>395</v>
      </c>
    </row>
    <row r="30" spans="1:12">
      <c r="A30" s="3" t="s">
        <v>379</v>
      </c>
    </row>
    <row r="31" spans="1:12">
      <c r="A31" s="4" t="s">
        <v>185</v>
      </c>
      <c r="I31" s="6" t="n">
        <v>13129</v>
      </c>
    </row>
    <row r="32" spans="1:12">
      <c r="A32" s="4" t="s">
        <v>396</v>
      </c>
    </row>
    <row r="33" spans="1:12">
      <c r="A33" s="3" t="s">
        <v>379</v>
      </c>
    </row>
    <row r="34" spans="1:12">
      <c r="A34" s="4" t="s">
        <v>185</v>
      </c>
      <c r="G34" s="6" t="n">
        <v>72053</v>
      </c>
    </row>
    <row r="35" spans="1:12">
      <c r="A35" s="4" t="s">
        <v>397</v>
      </c>
    </row>
    <row r="36" spans="1:12">
      <c r="A36" s="3" t="s">
        <v>379</v>
      </c>
    </row>
    <row r="37" spans="1:12">
      <c r="A37" s="4" t="s">
        <v>384</v>
      </c>
      <c r="G37" s="4" t="s">
        <v>385</v>
      </c>
    </row>
    <row r="38" spans="1:12">
      <c r="A38" s="4" t="s">
        <v>398</v>
      </c>
    </row>
    <row r="39" spans="1:12">
      <c r="A39" s="3" t="s">
        <v>379</v>
      </c>
    </row>
    <row r="40" spans="1:12">
      <c r="A40" s="4" t="s">
        <v>392</v>
      </c>
      <c r="G40" s="7" t="n">
        <v>700</v>
      </c>
    </row>
    <row r="41" spans="1:12">
      <c r="A41" s="4" t="s">
        <v>387</v>
      </c>
      <c r="G41" s="6" t="n">
        <v>400</v>
      </c>
    </row>
    <row r="42" spans="1:12">
      <c r="A42" s="4" t="s">
        <v>399</v>
      </c>
      <c r="G42" s="6" t="n">
        <v>140</v>
      </c>
    </row>
    <row r="43" spans="1:12">
      <c r="A43" s="4" t="s">
        <v>393</v>
      </c>
      <c r="G43" s="6" t="n">
        <v>160</v>
      </c>
    </row>
    <row r="44" spans="1:12">
      <c r="A44" s="4" t="s">
        <v>400</v>
      </c>
      <c r="G44" s="8" t="n">
        <v>1.8</v>
      </c>
    </row>
    <row r="45" spans="1:12">
      <c r="A45" s="4" t="s">
        <v>389</v>
      </c>
      <c r="J45" s="7" t="n">
        <v>400</v>
      </c>
    </row>
    <row r="46" spans="1:12">
      <c r="A46" s="4" t="s">
        <v>390</v>
      </c>
      <c r="H46" s="7" t="n">
        <v>138</v>
      </c>
    </row>
    <row r="47" spans="1:12">
      <c r="A47" s="4" t="s">
        <v>401</v>
      </c>
    </row>
    <row r="48" spans="1:12">
      <c r="A48" s="3" t="s">
        <v>379</v>
      </c>
    </row>
    <row r="49" spans="1:12">
      <c r="A49" s="4" t="s">
        <v>185</v>
      </c>
      <c r="G49" s="6" t="n">
        <v>3530595</v>
      </c>
    </row>
    <row r="50" spans="1:12">
      <c r="A50" s="4" t="s">
        <v>402</v>
      </c>
    </row>
    <row r="51" spans="1:12">
      <c r="A51" s="3" t="s">
        <v>379</v>
      </c>
    </row>
    <row r="52" spans="1:12">
      <c r="A52" s="4" t="s">
        <v>399</v>
      </c>
      <c r="E52" s="7" t="n">
        <v>68</v>
      </c>
    </row>
    <row r="53" spans="1:12">
      <c r="A53" s="4" t="s">
        <v>403</v>
      </c>
    </row>
    <row r="54" spans="1:12">
      <c r="A54" s="3" t="s">
        <v>379</v>
      </c>
    </row>
    <row r="55" spans="1:12">
      <c r="A55" s="4" t="s">
        <v>185</v>
      </c>
      <c r="E55" s="6" t="n">
        <v>21764</v>
      </c>
    </row>
    <row r="56" spans="1:12">
      <c r="A56" s="4" t="s">
        <v>404</v>
      </c>
    </row>
    <row r="57" spans="1:12">
      <c r="A57" s="3" t="s">
        <v>379</v>
      </c>
    </row>
    <row r="58" spans="1:12">
      <c r="A58" s="4" t="s">
        <v>384</v>
      </c>
      <c r="E58" s="4" t="s">
        <v>385</v>
      </c>
    </row>
    <row r="59" spans="1:12">
      <c r="A59" s="4" t="s">
        <v>405</v>
      </c>
    </row>
    <row r="60" spans="1:12">
      <c r="A60" s="3" t="s">
        <v>379</v>
      </c>
    </row>
    <row r="61" spans="1:12">
      <c r="A61" s="4" t="s">
        <v>392</v>
      </c>
      <c r="E61" s="7" t="n">
        <v>340</v>
      </c>
    </row>
    <row r="62" spans="1:12">
      <c r="A62" s="4" t="s">
        <v>387</v>
      </c>
      <c r="E62" s="6" t="n">
        <v>28</v>
      </c>
      <c r="I62" s="7" t="n">
        <v>28</v>
      </c>
    </row>
    <row r="63" spans="1:12">
      <c r="A63" s="4" t="s">
        <v>393</v>
      </c>
      <c r="E63" s="6" t="n">
        <v>244</v>
      </c>
    </row>
    <row r="64" spans="1:12">
      <c r="A64" s="4" t="s">
        <v>400</v>
      </c>
      <c r="E64" s="9" t="n">
        <v>0.7</v>
      </c>
    </row>
    <row r="65" spans="1:12">
      <c r="A65" s="4" t="s">
        <v>389</v>
      </c>
      <c r="E65" s="7" t="n">
        <v>35</v>
      </c>
    </row>
    <row r="66" spans="1:12">
      <c r="A66" s="4" t="s">
        <v>406</v>
      </c>
    </row>
    <row r="67" spans="1:12">
      <c r="A67" s="3" t="s">
        <v>379</v>
      </c>
    </row>
    <row r="68" spans="1:12">
      <c r="A68" s="4" t="s">
        <v>185</v>
      </c>
      <c r="E68" s="6" t="n">
        <v>1066412</v>
      </c>
    </row>
    <row r="69" spans="1:12">
      <c r="A69" s="4" t="s">
        <v>407</v>
      </c>
    </row>
    <row r="70" spans="1:12">
      <c r="A70" s="3" t="s">
        <v>379</v>
      </c>
    </row>
    <row r="71" spans="1:12">
      <c r="A71" s="4" t="s">
        <v>390</v>
      </c>
      <c r="F71" s="8" t="n">
        <v>14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6"/>
    <col customWidth="1" max="2" min="2" width="21"/>
  </cols>
  <sheetData>
    <row r="1" spans="1:2">
      <c r="A1" s="1" t="s">
        <v>408</v>
      </c>
      <c r="B1" s="2" t="s">
        <v>370</v>
      </c>
    </row>
    <row r="2" spans="1:2">
      <c r="A2" s="3" t="s">
        <v>409</v>
      </c>
    </row>
    <row r="3" spans="1:2">
      <c r="A3" s="4" t="s">
        <v>410</v>
      </c>
      <c r="B3" s="8" t="n">
        <v>944.9</v>
      </c>
    </row>
    <row r="4" spans="1:2">
      <c r="A4" s="4" t="s">
        <v>411</v>
      </c>
    </row>
    <row r="5" spans="1:2">
      <c r="A5" s="3" t="s">
        <v>409</v>
      </c>
    </row>
    <row r="6" spans="1:2">
      <c r="A6" s="4" t="s">
        <v>412</v>
      </c>
      <c r="B6" s="4" t="s">
        <v>352</v>
      </c>
    </row>
    <row r="7" spans="1:2">
      <c r="A7" s="4" t="s">
        <v>410</v>
      </c>
      <c r="B7" s="8" t="n">
        <v>430.5</v>
      </c>
    </row>
    <row r="8" spans="1:2">
      <c r="A8" s="4" t="s">
        <v>413</v>
      </c>
    </row>
    <row r="9" spans="1:2">
      <c r="A9" s="3" t="s">
        <v>409</v>
      </c>
    </row>
    <row r="10" spans="1:2">
      <c r="A10" s="4" t="s">
        <v>412</v>
      </c>
      <c r="B10" s="4" t="s">
        <v>352</v>
      </c>
    </row>
    <row r="11" spans="1:2">
      <c r="A11" s="4" t="s">
        <v>410</v>
      </c>
      <c r="B11" s="8" t="n">
        <v>212.9</v>
      </c>
    </row>
    <row r="12" spans="1:2">
      <c r="A12" s="4" t="s">
        <v>414</v>
      </c>
    </row>
    <row r="13" spans="1:2">
      <c r="A13" s="3" t="s">
        <v>409</v>
      </c>
    </row>
    <row r="14" spans="1:2">
      <c r="A14" s="4" t="s">
        <v>412</v>
      </c>
      <c r="B14" s="4" t="s">
        <v>355</v>
      </c>
    </row>
    <row r="15" spans="1:2">
      <c r="A15" s="4" t="s">
        <v>410</v>
      </c>
      <c r="B15" s="8" t="n">
        <v>102.4</v>
      </c>
    </row>
    <row r="16" spans="1:2">
      <c r="A16" s="4" t="s">
        <v>415</v>
      </c>
    </row>
    <row r="17" spans="1:2">
      <c r="A17" s="3" t="s">
        <v>409</v>
      </c>
    </row>
    <row r="18" spans="1:2">
      <c r="A18" s="4" t="s">
        <v>412</v>
      </c>
      <c r="B18" s="4" t="s">
        <v>416</v>
      </c>
    </row>
    <row r="19" spans="1:2">
      <c r="A19" s="4" t="s">
        <v>410</v>
      </c>
      <c r="B19" s="7" t="n">
        <v>77</v>
      </c>
    </row>
    <row r="20" spans="1:2">
      <c r="A20" s="4" t="s">
        <v>417</v>
      </c>
    </row>
    <row r="21" spans="1:2">
      <c r="A21" s="3" t="s">
        <v>409</v>
      </c>
    </row>
    <row r="22" spans="1:2">
      <c r="A22" s="4" t="s">
        <v>412</v>
      </c>
      <c r="B22" s="4" t="s">
        <v>418</v>
      </c>
    </row>
    <row r="23" spans="1:2">
      <c r="A23" s="4" t="s">
        <v>410</v>
      </c>
      <c r="B23" s="8" t="n">
        <v>52.5</v>
      </c>
    </row>
    <row r="24" spans="1:2">
      <c r="A24" s="4" t="s">
        <v>419</v>
      </c>
    </row>
    <row r="25" spans="1:2">
      <c r="A25" s="3" t="s">
        <v>409</v>
      </c>
    </row>
    <row r="26" spans="1:2">
      <c r="A26" s="4" t="s">
        <v>412</v>
      </c>
      <c r="B26" s="4" t="s">
        <v>357</v>
      </c>
    </row>
    <row r="27" spans="1:2">
      <c r="A27" s="4" t="s">
        <v>410</v>
      </c>
      <c r="B27" s="8" t="n">
        <v>69.5999999999999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420</v>
      </c>
      <c r="B1" s="2" t="s">
        <v>1</v>
      </c>
    </row>
    <row r="2" spans="1:2">
      <c r="B2" s="2" t="s">
        <v>370</v>
      </c>
    </row>
    <row r="3" spans="1:2">
      <c r="A3" s="3" t="s">
        <v>409</v>
      </c>
    </row>
    <row r="4" spans="1:2">
      <c r="A4" s="4" t="s">
        <v>36</v>
      </c>
      <c r="B4" s="8" t="n">
        <v>77.09999999999999</v>
      </c>
    </row>
    <row r="5" spans="1:2">
      <c r="A5" s="4" t="s">
        <v>411</v>
      </c>
    </row>
    <row r="6" spans="1:2">
      <c r="A6" s="3" t="s">
        <v>409</v>
      </c>
    </row>
    <row r="7" spans="1:2">
      <c r="A7" s="4" t="s">
        <v>36</v>
      </c>
      <c r="B7" s="9" t="n">
        <v>48.3</v>
      </c>
    </row>
    <row r="8" spans="1:2">
      <c r="A8" s="4" t="s">
        <v>413</v>
      </c>
    </row>
    <row r="9" spans="1:2">
      <c r="A9" s="3" t="s">
        <v>409</v>
      </c>
    </row>
    <row r="10" spans="1:2">
      <c r="A10" s="4" t="s">
        <v>36</v>
      </c>
      <c r="B10" s="6" t="n">
        <v>14</v>
      </c>
    </row>
    <row r="11" spans="1:2">
      <c r="A11" s="4" t="s">
        <v>414</v>
      </c>
    </row>
    <row r="12" spans="1:2">
      <c r="A12" s="3" t="s">
        <v>409</v>
      </c>
    </row>
    <row r="13" spans="1:2">
      <c r="A13" s="4" t="s">
        <v>36</v>
      </c>
      <c r="B13" s="9" t="n">
        <v>15.1</v>
      </c>
    </row>
    <row r="14" spans="1:2">
      <c r="A14" s="4" t="s">
        <v>415</v>
      </c>
    </row>
    <row r="15" spans="1:2">
      <c r="A15" s="3" t="s">
        <v>409</v>
      </c>
    </row>
    <row r="16" spans="1:2">
      <c r="A16" s="4" t="s">
        <v>36</v>
      </c>
      <c r="B16" s="9" t="n">
        <v>-0.2</v>
      </c>
    </row>
    <row r="17" spans="1:2">
      <c r="A17" s="4" t="s">
        <v>417</v>
      </c>
    </row>
    <row r="18" spans="1:2">
      <c r="A18" s="3" t="s">
        <v>409</v>
      </c>
    </row>
    <row r="19" spans="1:2">
      <c r="A19" s="4" t="s">
        <v>36</v>
      </c>
      <c r="B19" s="8"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1</v>
      </c>
      <c r="B1" s="2" t="s">
        <v>1</v>
      </c>
    </row>
    <row r="2" spans="1:3">
      <c r="B2" s="2" t="s">
        <v>2</v>
      </c>
      <c r="C2" s="2" t="s">
        <v>31</v>
      </c>
    </row>
    <row r="3" spans="1:3">
      <c r="A3" s="3" t="s">
        <v>409</v>
      </c>
    </row>
    <row r="4" spans="1:3">
      <c r="A4" s="4" t="s">
        <v>33</v>
      </c>
      <c r="B4" s="8" t="n">
        <v>713.7</v>
      </c>
      <c r="C4" s="8" t="n">
        <v>564.3</v>
      </c>
    </row>
    <row r="5" spans="1:3">
      <c r="A5" s="4" t="s">
        <v>47</v>
      </c>
      <c r="B5" s="9" t="n">
        <v>385.7</v>
      </c>
      <c r="C5" s="6" t="n">
        <v>257</v>
      </c>
    </row>
    <row r="6" spans="1:3">
      <c r="A6" s="4" t="s">
        <v>68</v>
      </c>
      <c r="B6" s="9" t="n">
        <v>383.9</v>
      </c>
      <c r="C6" s="6" t="n">
        <v>210</v>
      </c>
    </row>
    <row r="7" spans="1:3">
      <c r="A7" s="4" t="s">
        <v>422</v>
      </c>
      <c r="B7" s="9" t="n">
        <v>268.9</v>
      </c>
      <c r="C7" s="9" t="n">
        <v>205.3</v>
      </c>
    </row>
    <row r="8" spans="1:3">
      <c r="A8" s="4" t="s">
        <v>423</v>
      </c>
      <c r="B8" s="9" t="n">
        <v>3106.1</v>
      </c>
      <c r="C8" s="9" t="n">
        <v>2688.1</v>
      </c>
    </row>
    <row r="9" spans="1:3">
      <c r="A9" s="4" t="s">
        <v>424</v>
      </c>
      <c r="B9" s="9" t="n">
        <v>179.6</v>
      </c>
      <c r="C9" s="6" t="n">
        <v>180</v>
      </c>
    </row>
    <row r="10" spans="1:3">
      <c r="A10" s="4" t="s">
        <v>425</v>
      </c>
      <c r="B10" s="8" t="n">
        <v>446.1</v>
      </c>
      <c r="C10" s="8" t="n">
        <v>40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105"/>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14"/>
    <col customWidth="1" max="5" min="5" width="14"/>
    <col customWidth="1" max="6" min="6" width="32"/>
    <col customWidth="1" max="7" min="7" width="34"/>
    <col customWidth="1" max="8" min="8" width="14"/>
    <col customWidth="1" max="9" min="9" width="27"/>
    <col customWidth="1" max="10" min="10" width="38"/>
    <col customWidth="1" max="11" min="11" width="20"/>
  </cols>
  <sheetData>
    <row r="1" spans="1:11">
      <c r="A1" s="1" t="s">
        <v>426</v>
      </c>
      <c r="B1" s="2" t="s">
        <v>427</v>
      </c>
      <c r="C1" s="2" t="s">
        <v>428</v>
      </c>
      <c r="D1" s="2" t="s">
        <v>375</v>
      </c>
      <c r="E1" s="2" t="s">
        <v>377</v>
      </c>
      <c r="F1" s="2" t="s">
        <v>429</v>
      </c>
      <c r="G1" s="2" t="s">
        <v>430</v>
      </c>
      <c r="H1" s="2" t="s">
        <v>31</v>
      </c>
      <c r="I1" s="2" t="s">
        <v>338</v>
      </c>
      <c r="J1" s="2" t="s">
        <v>431</v>
      </c>
      <c r="K1" s="2" t="s">
        <v>432</v>
      </c>
    </row>
    <row r="2" spans="1:11">
      <c r="A2" s="3" t="s">
        <v>409</v>
      </c>
    </row>
    <row r="3" spans="1:11">
      <c r="A3" s="4" t="s">
        <v>433</v>
      </c>
      <c r="J3" s="6" t="n">
        <v>2345339</v>
      </c>
      <c r="K3" s="6" t="n">
        <v>4704221</v>
      </c>
    </row>
    <row r="4" spans="1:11">
      <c r="A4" s="4" t="s">
        <v>434</v>
      </c>
      <c r="B4" s="4" t="s">
        <v>381</v>
      </c>
      <c r="C4" s="4" t="s">
        <v>381</v>
      </c>
      <c r="D4" s="4" t="s">
        <v>381</v>
      </c>
      <c r="E4" s="4" t="s">
        <v>381</v>
      </c>
      <c r="H4" s="4" t="s">
        <v>381</v>
      </c>
    </row>
    <row r="5" spans="1:11">
      <c r="A5" s="4" t="s">
        <v>435</v>
      </c>
      <c r="J5" s="8" t="n">
        <v>89.09999999999999</v>
      </c>
    </row>
    <row r="6" spans="1:11">
      <c r="A6" s="4" t="s">
        <v>415</v>
      </c>
    </row>
    <row r="7" spans="1:11">
      <c r="A7" s="3" t="s">
        <v>409</v>
      </c>
    </row>
    <row r="8" spans="1:11">
      <c r="A8" s="4" t="s">
        <v>436</v>
      </c>
      <c r="F8" s="4" t="s">
        <v>416</v>
      </c>
      <c r="J8" s="4" t="s">
        <v>416</v>
      </c>
    </row>
    <row r="9" spans="1:11">
      <c r="A9" s="4" t="s">
        <v>437</v>
      </c>
      <c r="F9" s="4" t="s">
        <v>438</v>
      </c>
      <c r="J9" s="4" t="s">
        <v>438</v>
      </c>
    </row>
    <row r="10" spans="1:11">
      <c r="A10" s="4" t="s">
        <v>417</v>
      </c>
    </row>
    <row r="11" spans="1:11">
      <c r="A11" s="3" t="s">
        <v>409</v>
      </c>
    </row>
    <row r="12" spans="1:11">
      <c r="A12" s="4" t="s">
        <v>436</v>
      </c>
      <c r="F12" s="4" t="s">
        <v>418</v>
      </c>
      <c r="J12" s="4" t="s">
        <v>418</v>
      </c>
    </row>
    <row r="13" spans="1:11">
      <c r="A13" s="4" t="s">
        <v>411</v>
      </c>
    </row>
    <row r="14" spans="1:11">
      <c r="A14" s="3" t="s">
        <v>409</v>
      </c>
    </row>
    <row r="15" spans="1:11">
      <c r="A15" s="4" t="s">
        <v>436</v>
      </c>
      <c r="F15" s="4" t="s">
        <v>352</v>
      </c>
      <c r="J15" s="4" t="s">
        <v>352</v>
      </c>
    </row>
    <row r="16" spans="1:11">
      <c r="A16" s="4" t="s">
        <v>419</v>
      </c>
    </row>
    <row r="17" spans="1:11">
      <c r="A17" s="3" t="s">
        <v>409</v>
      </c>
    </row>
    <row r="18" spans="1:11">
      <c r="A18" s="4" t="s">
        <v>436</v>
      </c>
      <c r="F18" s="4" t="s">
        <v>357</v>
      </c>
      <c r="J18" s="4" t="s">
        <v>357</v>
      </c>
    </row>
    <row r="19" spans="1:11">
      <c r="A19" s="4" t="s">
        <v>413</v>
      </c>
    </row>
    <row r="20" spans="1:11">
      <c r="A20" s="3" t="s">
        <v>409</v>
      </c>
    </row>
    <row r="21" spans="1:11">
      <c r="A21" s="4" t="s">
        <v>436</v>
      </c>
      <c r="F21" s="4" t="s">
        <v>352</v>
      </c>
      <c r="J21" s="4" t="s">
        <v>352</v>
      </c>
    </row>
    <row r="22" spans="1:11">
      <c r="A22" s="4" t="s">
        <v>439</v>
      </c>
      <c r="F22" s="8" t="n">
        <v>-98.40000000000001</v>
      </c>
      <c r="J22" s="8" t="n">
        <v>-98.40000000000001</v>
      </c>
    </row>
    <row r="23" spans="1:11">
      <c r="A23" s="4" t="s">
        <v>440</v>
      </c>
      <c r="J23" s="4" t="s">
        <v>441</v>
      </c>
    </row>
    <row r="24" spans="1:11">
      <c r="A24" s="4" t="s">
        <v>414</v>
      </c>
    </row>
    <row r="25" spans="1:11">
      <c r="A25" s="3" t="s">
        <v>409</v>
      </c>
    </row>
    <row r="26" spans="1:11">
      <c r="A26" s="4" t="s">
        <v>436</v>
      </c>
      <c r="F26" s="4" t="s">
        <v>355</v>
      </c>
      <c r="J26" s="4" t="s">
        <v>355</v>
      </c>
    </row>
    <row r="27" spans="1:11">
      <c r="A27" s="4" t="s">
        <v>439</v>
      </c>
      <c r="F27" s="8" t="n">
        <v>82.3</v>
      </c>
      <c r="J27" s="8" t="n">
        <v>82.3</v>
      </c>
    </row>
    <row r="28" spans="1:11">
      <c r="A28" s="4" t="s">
        <v>442</v>
      </c>
    </row>
    <row r="29" spans="1:11">
      <c r="A29" s="3" t="s">
        <v>409</v>
      </c>
    </row>
    <row r="30" spans="1:11">
      <c r="A30" s="4" t="s">
        <v>443</v>
      </c>
      <c r="G30" s="6" t="n">
        <v>2</v>
      </c>
      <c r="I30" s="6" t="n">
        <v>2</v>
      </c>
    </row>
    <row r="31" spans="1:11">
      <c r="A31" s="4" t="s">
        <v>444</v>
      </c>
    </row>
    <row r="32" spans="1:11">
      <c r="A32" s="3" t="s">
        <v>409</v>
      </c>
    </row>
    <row r="33" spans="1:11">
      <c r="A33" s="4" t="s">
        <v>436</v>
      </c>
      <c r="G33" s="4" t="s">
        <v>416</v>
      </c>
    </row>
    <row r="34" spans="1:11">
      <c r="A34" s="4" t="s">
        <v>445</v>
      </c>
    </row>
    <row r="35" spans="1:11">
      <c r="A35" s="3" t="s">
        <v>409</v>
      </c>
    </row>
    <row r="36" spans="1:11">
      <c r="A36" s="4" t="s">
        <v>436</v>
      </c>
      <c r="G36" s="4" t="s">
        <v>418</v>
      </c>
    </row>
    <row r="37" spans="1:11">
      <c r="A37" s="4" t="s">
        <v>446</v>
      </c>
      <c r="G37" s="8" t="n">
        <v>4.9</v>
      </c>
    </row>
    <row r="38" spans="1:11">
      <c r="A38" s="4" t="s">
        <v>447</v>
      </c>
    </row>
    <row r="39" spans="1:11">
      <c r="A39" s="3" t="s">
        <v>409</v>
      </c>
    </row>
    <row r="40" spans="1:11">
      <c r="A40" s="4" t="s">
        <v>448</v>
      </c>
      <c r="F40" s="6" t="n">
        <v>1190</v>
      </c>
      <c r="J40" s="6" t="n">
        <v>1190</v>
      </c>
    </row>
    <row r="41" spans="1:11">
      <c r="A41" s="4" t="s">
        <v>449</v>
      </c>
    </row>
    <row r="42" spans="1:11">
      <c r="A42" s="3" t="s">
        <v>409</v>
      </c>
    </row>
    <row r="43" spans="1:11">
      <c r="A43" s="4" t="s">
        <v>448</v>
      </c>
      <c r="F43" s="6" t="n">
        <v>940</v>
      </c>
      <c r="J43" s="6" t="n">
        <v>940</v>
      </c>
    </row>
    <row r="44" spans="1:11">
      <c r="A44" s="4" t="s">
        <v>450</v>
      </c>
    </row>
    <row r="45" spans="1:11">
      <c r="A45" s="3" t="s">
        <v>409</v>
      </c>
    </row>
    <row r="46" spans="1:11">
      <c r="A46" s="4" t="s">
        <v>448</v>
      </c>
      <c r="F46" s="6" t="n">
        <v>1830</v>
      </c>
      <c r="J46" s="6" t="n">
        <v>1830</v>
      </c>
    </row>
    <row r="47" spans="1:11">
      <c r="A47" s="4" t="s">
        <v>451</v>
      </c>
      <c r="F47" s="6" t="n">
        <v>16</v>
      </c>
      <c r="J47" s="6" t="n">
        <v>16</v>
      </c>
    </row>
    <row r="48" spans="1:11">
      <c r="A48" s="4" t="s">
        <v>452</v>
      </c>
    </row>
    <row r="49" spans="1:11">
      <c r="A49" s="3" t="s">
        <v>409</v>
      </c>
    </row>
    <row r="50" spans="1:11">
      <c r="A50" s="4" t="s">
        <v>453</v>
      </c>
      <c r="B50" s="6" t="n">
        <v>30</v>
      </c>
    </row>
    <row r="51" spans="1:11">
      <c r="A51" s="4" t="s">
        <v>454</v>
      </c>
    </row>
    <row r="52" spans="1:11">
      <c r="A52" s="3" t="s">
        <v>409</v>
      </c>
    </row>
    <row r="53" spans="1:11">
      <c r="A53" s="4" t="s">
        <v>453</v>
      </c>
      <c r="B53" s="6" t="n">
        <v>24</v>
      </c>
    </row>
    <row r="54" spans="1:11">
      <c r="A54" s="4" t="s">
        <v>455</v>
      </c>
    </row>
    <row r="55" spans="1:11">
      <c r="A55" s="3" t="s">
        <v>409</v>
      </c>
    </row>
    <row r="56" spans="1:11">
      <c r="A56" s="4" t="s">
        <v>351</v>
      </c>
      <c r="C56" s="4" t="s">
        <v>352</v>
      </c>
      <c r="I56" s="4" t="s">
        <v>352</v>
      </c>
    </row>
    <row r="57" spans="1:11">
      <c r="A57" s="4" t="s">
        <v>456</v>
      </c>
    </row>
    <row r="58" spans="1:11">
      <c r="A58" s="3" t="s">
        <v>409</v>
      </c>
    </row>
    <row r="59" spans="1:11">
      <c r="A59" s="4" t="s">
        <v>457</v>
      </c>
      <c r="C59" s="7" t="n">
        <v>1010</v>
      </c>
    </row>
    <row r="60" spans="1:11">
      <c r="A60" s="4" t="s">
        <v>387</v>
      </c>
      <c r="C60" s="6" t="n">
        <v>880</v>
      </c>
    </row>
    <row r="61" spans="1:11">
      <c r="A61" s="4" t="s">
        <v>458</v>
      </c>
      <c r="C61" s="8" t="n">
        <v>0.9</v>
      </c>
    </row>
    <row r="62" spans="1:11">
      <c r="A62" s="4" t="s">
        <v>459</v>
      </c>
    </row>
    <row r="63" spans="1:11">
      <c r="A63" s="3" t="s">
        <v>409</v>
      </c>
    </row>
    <row r="64" spans="1:11">
      <c r="A64" s="4" t="s">
        <v>351</v>
      </c>
      <c r="B64" s="4" t="s">
        <v>357</v>
      </c>
      <c r="F64" s="4" t="s">
        <v>357</v>
      </c>
    </row>
    <row r="65" spans="1:11">
      <c r="A65" s="4" t="s">
        <v>457</v>
      </c>
      <c r="B65" s="8" t="n">
        <v>69.59999999999999</v>
      </c>
    </row>
    <row r="66" spans="1:11">
      <c r="A66" s="4" t="s">
        <v>387</v>
      </c>
      <c r="B66" s="8" t="n">
        <v>34.8</v>
      </c>
    </row>
    <row r="67" spans="1:11">
      <c r="A67" s="4" t="s">
        <v>460</v>
      </c>
    </row>
    <row r="68" spans="1:11">
      <c r="A68" s="3" t="s">
        <v>409</v>
      </c>
    </row>
    <row r="69" spans="1:11">
      <c r="A69" s="4" t="s">
        <v>351</v>
      </c>
      <c r="C69" s="4" t="s">
        <v>352</v>
      </c>
      <c r="I69" s="4" t="s">
        <v>352</v>
      </c>
    </row>
    <row r="70" spans="1:11">
      <c r="A70" s="4" t="s">
        <v>461</v>
      </c>
    </row>
    <row r="71" spans="1:11">
      <c r="A71" s="3" t="s">
        <v>409</v>
      </c>
    </row>
    <row r="72" spans="1:11">
      <c r="A72" s="4" t="s">
        <v>351</v>
      </c>
      <c r="C72" s="4" t="s">
        <v>355</v>
      </c>
      <c r="I72" s="4" t="s">
        <v>355</v>
      </c>
    </row>
    <row r="73" spans="1:11">
      <c r="A73" s="4" t="s">
        <v>462</v>
      </c>
    </row>
    <row r="74" spans="1:11">
      <c r="A74" s="3" t="s">
        <v>409</v>
      </c>
    </row>
    <row r="75" spans="1:11">
      <c r="A75" s="4" t="s">
        <v>433</v>
      </c>
      <c r="C75" s="6" t="n">
        <v>1587376</v>
      </c>
    </row>
    <row r="76" spans="1:11">
      <c r="A76" s="4" t="s">
        <v>463</v>
      </c>
    </row>
    <row r="77" spans="1:11">
      <c r="A77" s="3" t="s">
        <v>409</v>
      </c>
    </row>
    <row r="78" spans="1:11">
      <c r="A78" s="4" t="s">
        <v>433</v>
      </c>
      <c r="B78" s="6" t="n">
        <v>606056</v>
      </c>
    </row>
    <row r="79" spans="1:11">
      <c r="A79" s="4" t="s">
        <v>150</v>
      </c>
    </row>
    <row r="80" spans="1:11">
      <c r="A80" s="3" t="s">
        <v>409</v>
      </c>
    </row>
    <row r="81" spans="1:11">
      <c r="A81" s="4" t="s">
        <v>433</v>
      </c>
      <c r="J81" s="6" t="n">
        <v>151907</v>
      </c>
      <c r="K81" s="6" t="n">
        <v>94085</v>
      </c>
    </row>
    <row r="82" spans="1:11">
      <c r="A82" s="4" t="s">
        <v>464</v>
      </c>
    </row>
    <row r="83" spans="1:11">
      <c r="A83" s="3" t="s">
        <v>409</v>
      </c>
    </row>
    <row r="84" spans="1:11">
      <c r="A84" s="4" t="s">
        <v>433</v>
      </c>
      <c r="C84" s="6" t="n">
        <v>139538</v>
      </c>
    </row>
    <row r="85" spans="1:11">
      <c r="A85" s="4" t="s">
        <v>465</v>
      </c>
    </row>
    <row r="86" spans="1:11">
      <c r="A86" s="3" t="s">
        <v>409</v>
      </c>
    </row>
    <row r="87" spans="1:11">
      <c r="A87" s="4" t="s">
        <v>433</v>
      </c>
      <c r="B87" s="6" t="n">
        <v>12369</v>
      </c>
    </row>
    <row r="88" spans="1:11">
      <c r="A88" s="4" t="s">
        <v>466</v>
      </c>
    </row>
    <row r="89" spans="1:11">
      <c r="A89" s="3" t="s">
        <v>409</v>
      </c>
    </row>
    <row r="90" spans="1:11">
      <c r="A90" s="4" t="s">
        <v>467</v>
      </c>
      <c r="B90" s="4" t="s">
        <v>468</v>
      </c>
    </row>
    <row r="91" spans="1:11">
      <c r="A91" s="4" t="s">
        <v>469</v>
      </c>
    </row>
    <row r="92" spans="1:11">
      <c r="A92" s="3" t="s">
        <v>409</v>
      </c>
    </row>
    <row r="93" spans="1:11">
      <c r="A93" s="4" t="s">
        <v>467</v>
      </c>
      <c r="B93" s="4" t="s">
        <v>468</v>
      </c>
    </row>
    <row r="94" spans="1:11">
      <c r="A94" s="4" t="s">
        <v>470</v>
      </c>
    </row>
    <row r="95" spans="1:11">
      <c r="A95" s="3" t="s">
        <v>409</v>
      </c>
    </row>
    <row r="96" spans="1:11">
      <c r="A96" s="4" t="s">
        <v>471</v>
      </c>
      <c r="C96" s="4" t="s">
        <v>360</v>
      </c>
    </row>
    <row r="97" spans="1:11">
      <c r="A97" s="4" t="s">
        <v>472</v>
      </c>
    </row>
    <row r="98" spans="1:11">
      <c r="A98" s="3" t="s">
        <v>409</v>
      </c>
    </row>
    <row r="99" spans="1:11">
      <c r="A99" s="4" t="s">
        <v>440</v>
      </c>
      <c r="J99" s="4" t="s">
        <v>473</v>
      </c>
    </row>
    <row r="100" spans="1:11">
      <c r="A100" s="4" t="s">
        <v>474</v>
      </c>
    </row>
    <row r="101" spans="1:11">
      <c r="A101" s="3" t="s">
        <v>409</v>
      </c>
    </row>
    <row r="102" spans="1:11">
      <c r="A102" s="4" t="s">
        <v>475</v>
      </c>
      <c r="F102" s="6" t="n">
        <v>70</v>
      </c>
      <c r="J102" s="6" t="n">
        <v>70</v>
      </c>
    </row>
    <row r="103" spans="1:11">
      <c r="A103" s="4" t="s">
        <v>476</v>
      </c>
    </row>
    <row r="104" spans="1:11">
      <c r="A104" s="3" t="s">
        <v>409</v>
      </c>
    </row>
    <row r="105" spans="1:11">
      <c r="A105" s="4" t="s">
        <v>440</v>
      </c>
      <c r="J105" s="4" t="s">
        <v>4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1</v>
      </c>
      <c r="D2" s="2" t="s">
        <v>32</v>
      </c>
    </row>
    <row r="3" spans="1:4">
      <c r="A3" s="4" t="s">
        <v>479</v>
      </c>
    </row>
    <row r="4" spans="1:4">
      <c r="A4" s="3" t="s">
        <v>480</v>
      </c>
    </row>
    <row r="5" spans="1:4">
      <c r="A5" s="4" t="s">
        <v>481</v>
      </c>
      <c r="B5" s="4" t="s">
        <v>482</v>
      </c>
      <c r="C5" s="4" t="s">
        <v>483</v>
      </c>
      <c r="D5" s="4" t="s">
        <v>484</v>
      </c>
    </row>
    <row r="6" spans="1:4">
      <c r="A6" s="4" t="s">
        <v>485</v>
      </c>
    </row>
    <row r="7" spans="1:4">
      <c r="A7" s="3" t="s">
        <v>480</v>
      </c>
    </row>
    <row r="8" spans="1:4">
      <c r="A8" s="4" t="s">
        <v>486</v>
      </c>
      <c r="B8" s="4" t="s">
        <v>4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56"/>
    <col customWidth="1" max="3" min="3" width="16"/>
    <col customWidth="1" max="4" min="4" width="14"/>
  </cols>
  <sheetData>
    <row r="1" spans="1:4">
      <c r="A1" s="1" t="s">
        <v>488</v>
      </c>
      <c r="C1" s="2" t="s">
        <v>1</v>
      </c>
    </row>
    <row r="2" spans="1:4">
      <c r="C2" s="2" t="s">
        <v>2</v>
      </c>
      <c r="D2" s="2" t="s">
        <v>31</v>
      </c>
    </row>
    <row r="3" spans="1:4">
      <c r="A3" s="3" t="s">
        <v>489</v>
      </c>
    </row>
    <row r="4" spans="1:4">
      <c r="A4" s="4" t="s">
        <v>490</v>
      </c>
      <c r="C4" s="8" t="n">
        <v>760.4</v>
      </c>
      <c r="D4" s="8" t="n">
        <v>732.4</v>
      </c>
    </row>
    <row r="5" spans="1:4">
      <c r="A5" s="4" t="s">
        <v>491</v>
      </c>
      <c r="C5" s="6" t="n">
        <v>-268</v>
      </c>
      <c r="D5" s="9" t="n">
        <v>-247.3</v>
      </c>
    </row>
    <row r="6" spans="1:4">
      <c r="A6" s="4" t="s">
        <v>492</v>
      </c>
      <c r="C6" s="9" t="n">
        <v>492.4</v>
      </c>
      <c r="D6" s="9" t="n">
        <v>485.1</v>
      </c>
    </row>
    <row r="7" spans="1:4">
      <c r="A7" s="4" t="s">
        <v>493</v>
      </c>
    </row>
    <row r="8" spans="1:4">
      <c r="A8" s="3" t="s">
        <v>489</v>
      </c>
    </row>
    <row r="9" spans="1:4">
      <c r="A9" s="4" t="s">
        <v>490</v>
      </c>
      <c r="C9" s="6" t="n">
        <v>6</v>
      </c>
      <c r="D9" s="9" t="n">
        <v>17.4</v>
      </c>
    </row>
    <row r="10" spans="1:4">
      <c r="A10" s="4" t="s">
        <v>494</v>
      </c>
    </row>
    <row r="11" spans="1:4">
      <c r="A11" s="3" t="s">
        <v>489</v>
      </c>
    </row>
    <row r="12" spans="1:4">
      <c r="A12" s="4" t="s">
        <v>490</v>
      </c>
      <c r="C12" s="6" t="n">
        <v>30</v>
      </c>
      <c r="D12" s="9" t="n">
        <v>27.3</v>
      </c>
    </row>
    <row r="13" spans="1:4">
      <c r="A13" s="4" t="s">
        <v>495</v>
      </c>
    </row>
    <row r="14" spans="1:4">
      <c r="A14" s="3" t="s">
        <v>489</v>
      </c>
    </row>
    <row r="15" spans="1:4">
      <c r="A15" s="4" t="s">
        <v>490</v>
      </c>
      <c r="B15" s="4" t="s">
        <v>134</v>
      </c>
      <c r="C15" s="9" t="n">
        <v>229.5</v>
      </c>
      <c r="D15" s="6" t="n">
        <v>165</v>
      </c>
    </row>
    <row r="16" spans="1:4">
      <c r="A16" s="4" t="s">
        <v>496</v>
      </c>
    </row>
    <row r="17" spans="1:4">
      <c r="A17" s="3" t="s">
        <v>489</v>
      </c>
    </row>
    <row r="18" spans="1:4">
      <c r="A18" s="4" t="s">
        <v>490</v>
      </c>
      <c r="B18" s="4" t="s">
        <v>134</v>
      </c>
      <c r="C18" s="8" t="n">
        <v>345.9</v>
      </c>
      <c r="D18" s="9" t="n">
        <v>334.7</v>
      </c>
    </row>
    <row r="19" spans="1:4">
      <c r="A19" s="4" t="s">
        <v>497</v>
      </c>
    </row>
    <row r="20" spans="1:4">
      <c r="A20" s="3" t="s">
        <v>489</v>
      </c>
    </row>
    <row r="21" spans="1:4">
      <c r="A21" s="4" t="s">
        <v>498</v>
      </c>
      <c r="B21" s="4" t="s">
        <v>134</v>
      </c>
      <c r="C21" s="4" t="s">
        <v>499</v>
      </c>
    </row>
    <row r="22" spans="1:4">
      <c r="A22" s="4" t="s">
        <v>490</v>
      </c>
      <c r="B22" s="4" t="s">
        <v>134</v>
      </c>
      <c r="C22" s="8" t="n">
        <v>136.3</v>
      </c>
      <c r="D22" s="9" t="n">
        <v>133.5</v>
      </c>
    </row>
    <row r="23" spans="1:4">
      <c r="A23" s="4" t="s">
        <v>500</v>
      </c>
    </row>
    <row r="24" spans="1:4">
      <c r="A24" s="3" t="s">
        <v>489</v>
      </c>
    </row>
    <row r="25" spans="1:4">
      <c r="A25" s="4" t="s">
        <v>490</v>
      </c>
      <c r="C25" s="8" t="n">
        <v>12.7</v>
      </c>
      <c r="D25" s="8" t="n">
        <v>54.5</v>
      </c>
    </row>
    <row r="26" spans="1:4">
      <c r="A26" s="4" t="s">
        <v>501</v>
      </c>
    </row>
    <row r="27" spans="1:4">
      <c r="A27" s="3" t="s">
        <v>489</v>
      </c>
    </row>
    <row r="28" spans="1:4">
      <c r="A28" s="4" t="s">
        <v>498</v>
      </c>
      <c r="C28" s="4" t="s">
        <v>502</v>
      </c>
    </row>
    <row r="29" spans="1:4">
      <c r="A29" s="4" t="s">
        <v>503</v>
      </c>
    </row>
    <row r="30" spans="1:4">
      <c r="A30" s="3" t="s">
        <v>489</v>
      </c>
    </row>
    <row r="31" spans="1:4">
      <c r="A31" s="4" t="s">
        <v>498</v>
      </c>
      <c r="B31" s="4" t="s">
        <v>134</v>
      </c>
      <c r="C31" s="4" t="s">
        <v>504</v>
      </c>
    </row>
    <row r="32" spans="1:4">
      <c r="A32" s="4" t="s">
        <v>505</v>
      </c>
    </row>
    <row r="33" spans="1:4">
      <c r="A33" s="3" t="s">
        <v>489</v>
      </c>
    </row>
    <row r="34" spans="1:4">
      <c r="A34" s="4" t="s">
        <v>498</v>
      </c>
      <c r="B34" s="4" t="s">
        <v>134</v>
      </c>
      <c r="C34" s="4" t="s">
        <v>506</v>
      </c>
    </row>
    <row r="35" spans="1:4">
      <c r="A35" s="4" t="s">
        <v>507</v>
      </c>
    </row>
    <row r="36" spans="1:4">
      <c r="A36" s="3" t="s">
        <v>489</v>
      </c>
    </row>
    <row r="37" spans="1:4">
      <c r="A37" s="4" t="s">
        <v>498</v>
      </c>
      <c r="C37" s="4" t="s">
        <v>508</v>
      </c>
    </row>
    <row r="38" spans="1:4">
      <c r="A38" s="4" t="s">
        <v>509</v>
      </c>
    </row>
    <row r="39" spans="1:4">
      <c r="A39" s="3" t="s">
        <v>489</v>
      </c>
    </row>
    <row r="40" spans="1:4">
      <c r="A40" s="4" t="s">
        <v>498</v>
      </c>
      <c r="B40" s="4" t="s">
        <v>134</v>
      </c>
      <c r="C40" s="4" t="s">
        <v>510</v>
      </c>
    </row>
    <row r="41" spans="1:4">
      <c r="A41" s="4" t="s">
        <v>511</v>
      </c>
    </row>
    <row r="42" spans="1:4">
      <c r="A42" s="3" t="s">
        <v>489</v>
      </c>
    </row>
    <row r="43" spans="1:4">
      <c r="A43" s="4" t="s">
        <v>498</v>
      </c>
      <c r="B43" s="4" t="s">
        <v>134</v>
      </c>
      <c r="C43" s="4" t="s">
        <v>510</v>
      </c>
    </row>
    <row r="44" spans="1:4">
      <c r="A44" t="n"/>
    </row>
    <row r="45" spans="1:4">
      <c r="A45" s="4" t="s">
        <v>134</v>
      </c>
      <c r="B45" s="4" t="s">
        <v>512</v>
      </c>
    </row>
  </sheetData>
  <mergeCells count="3">
    <mergeCell ref="A1:B2"/>
    <mergeCell ref="A44:C44"/>
    <mergeCell ref="B45:C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11</v>
      </c>
      <c r="B1" s="2" t="s">
        <v>2</v>
      </c>
      <c r="C1" s="2" t="s">
        <v>31</v>
      </c>
    </row>
    <row r="2" spans="1:3">
      <c r="A2" s="4" t="s">
        <v>112</v>
      </c>
      <c r="B2" s="6" t="n">
        <v>1683425</v>
      </c>
      <c r="C2" s="6" t="n">
        <v>1531518</v>
      </c>
    </row>
    <row r="3" spans="1:3">
      <c r="A3" s="4" t="s">
        <v>113</v>
      </c>
      <c r="B3" s="6" t="n">
        <v>1683425</v>
      </c>
      <c r="C3" s="6" t="n">
        <v>1531518</v>
      </c>
    </row>
    <row r="4" spans="1:3">
      <c r="A4" s="4" t="s">
        <v>62</v>
      </c>
    </row>
    <row r="5" spans="1:3">
      <c r="A5" s="4" t="s">
        <v>114</v>
      </c>
      <c r="B5" s="6" t="n">
        <v>24138750</v>
      </c>
      <c r="C5" s="6" t="n">
        <v>18888750</v>
      </c>
    </row>
    <row r="6" spans="1:3">
      <c r="A6" s="4" t="s">
        <v>115</v>
      </c>
      <c r="B6" s="6" t="n">
        <v>24138750</v>
      </c>
      <c r="C6" s="6" t="n">
        <v>18888750</v>
      </c>
    </row>
    <row r="7" spans="1:3">
      <c r="A7" s="4" t="s">
        <v>63</v>
      </c>
    </row>
    <row r="8" spans="1:3">
      <c r="A8" s="4" t="s">
        <v>114</v>
      </c>
      <c r="B8" s="6" t="n">
        <v>58349042</v>
      </c>
      <c r="C8" s="6" t="n">
        <v>20938498</v>
      </c>
    </row>
    <row r="9" spans="1:3">
      <c r="A9" s="4" t="s">
        <v>115</v>
      </c>
      <c r="B9" s="6" t="n">
        <v>58349042</v>
      </c>
      <c r="C9" s="6" t="n">
        <v>20938498</v>
      </c>
    </row>
    <row r="10" spans="1:3">
      <c r="A10" s="4" t="s">
        <v>65</v>
      </c>
    </row>
    <row r="11" spans="1:3">
      <c r="A11" s="4" t="s">
        <v>114</v>
      </c>
      <c r="C11" s="6" t="n">
        <v>35217112</v>
      </c>
    </row>
    <row r="12" spans="1:3">
      <c r="A12" s="4" t="s">
        <v>115</v>
      </c>
      <c r="C12" s="6" t="n">
        <v>352171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13</v>
      </c>
      <c r="B1" s="2" t="s">
        <v>1</v>
      </c>
    </row>
    <row r="2" spans="1:4">
      <c r="B2" s="2" t="s">
        <v>2</v>
      </c>
      <c r="C2" s="2" t="s">
        <v>31</v>
      </c>
      <c r="D2" s="2" t="s">
        <v>32</v>
      </c>
    </row>
    <row r="3" spans="1:4">
      <c r="A3" s="3" t="s">
        <v>80</v>
      </c>
    </row>
    <row r="4" spans="1:4">
      <c r="A4" s="4" t="s">
        <v>514</v>
      </c>
      <c r="B4" s="7" t="n">
        <v>0</v>
      </c>
      <c r="C4" s="7" t="n">
        <v>0</v>
      </c>
      <c r="D4" s="7" t="n">
        <v>0</v>
      </c>
    </row>
    <row r="5" spans="1:4">
      <c r="A5" s="4" t="s">
        <v>80</v>
      </c>
      <c r="B5" s="6" t="n">
        <v>2500000</v>
      </c>
      <c r="C5" s="6" t="n">
        <v>2500000</v>
      </c>
    </row>
    <row r="6" spans="1:4">
      <c r="A6" s="4" t="s">
        <v>515</v>
      </c>
      <c r="B6" s="7" t="n">
        <v>0</v>
      </c>
      <c r="C6" s="6" t="n">
        <v>8400000</v>
      </c>
    </row>
    <row r="7" spans="1:4">
      <c r="A7" s="4" t="s">
        <v>516</v>
      </c>
    </row>
    <row r="8" spans="1:4">
      <c r="A8" s="3" t="s">
        <v>80</v>
      </c>
    </row>
    <row r="9" spans="1:4">
      <c r="A9" s="4" t="s">
        <v>515</v>
      </c>
      <c r="C9" s="7" t="n">
        <v>8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7</v>
      </c>
      <c r="B1" s="2" t="s">
        <v>2</v>
      </c>
      <c r="C1" s="2" t="s">
        <v>31</v>
      </c>
      <c r="D1" s="2" t="s">
        <v>32</v>
      </c>
    </row>
    <row r="2" spans="1:4">
      <c r="A2" s="3" t="s">
        <v>518</v>
      </c>
    </row>
    <row r="3" spans="1:4">
      <c r="A3" s="4" t="s">
        <v>97</v>
      </c>
      <c r="B3" s="8" t="n">
        <v>3.4</v>
      </c>
      <c r="C3" s="8" t="n">
        <v>3.5</v>
      </c>
      <c r="D3" s="8" t="n">
        <v>2.4</v>
      </c>
    </row>
    <row r="4" spans="1:4">
      <c r="A4" s="4" t="s">
        <v>98</v>
      </c>
      <c r="B4" s="9" t="n">
        <v>1.6</v>
      </c>
    </row>
    <row r="5" spans="1:4">
      <c r="A5" s="4" t="s">
        <v>519</v>
      </c>
      <c r="B5" s="6" t="n">
        <v>5</v>
      </c>
      <c r="C5" s="9" t="n">
        <v>3.5</v>
      </c>
    </row>
    <row r="6" spans="1:4">
      <c r="A6" s="4" t="s">
        <v>520</v>
      </c>
      <c r="B6" s="9" t="n">
        <v>-0.8</v>
      </c>
    </row>
    <row r="7" spans="1:4">
      <c r="A7" s="4" t="s">
        <v>521</v>
      </c>
      <c r="B7" s="8" t="n">
        <v>4.2</v>
      </c>
      <c r="C7" s="8" t="n">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2</v>
      </c>
      <c r="B1" s="2" t="s">
        <v>1</v>
      </c>
    </row>
    <row r="2" spans="1:3">
      <c r="B2" s="2" t="s">
        <v>2</v>
      </c>
      <c r="C2" s="2" t="s">
        <v>31</v>
      </c>
    </row>
    <row r="3" spans="1:3">
      <c r="A3" s="3" t="s">
        <v>523</v>
      </c>
    </row>
    <row r="4" spans="1:3">
      <c r="A4" s="4" t="s">
        <v>524</v>
      </c>
      <c r="B4" s="8" t="n">
        <v>3.5</v>
      </c>
      <c r="C4" s="8" t="n">
        <v>2.4</v>
      </c>
    </row>
    <row r="5" spans="1:3">
      <c r="A5" s="4" t="s">
        <v>525</v>
      </c>
      <c r="B5" s="9" t="n">
        <v>0.1</v>
      </c>
      <c r="C5" s="9" t="n">
        <v>0.1</v>
      </c>
    </row>
    <row r="6" spans="1:3">
      <c r="A6" s="4" t="s">
        <v>526</v>
      </c>
      <c r="B6" s="9" t="n">
        <v>0.1</v>
      </c>
      <c r="C6" s="6" t="n">
        <v>1</v>
      </c>
    </row>
    <row r="7" spans="1:3">
      <c r="A7" s="4" t="s">
        <v>527</v>
      </c>
      <c r="B7" s="9" t="n">
        <v>-0.3</v>
      </c>
    </row>
    <row r="8" spans="1:3">
      <c r="A8" s="4" t="s">
        <v>528</v>
      </c>
      <c r="B8" s="8" t="n">
        <v>3.4</v>
      </c>
      <c r="C8" s="8" t="n">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s>
  <sheetData>
    <row r="1" spans="1:5">
      <c r="A1" s="1" t="s">
        <v>529</v>
      </c>
      <c r="B1" s="2" t="s">
        <v>530</v>
      </c>
      <c r="C1" s="2" t="s">
        <v>1</v>
      </c>
    </row>
    <row r="2" spans="1:5">
      <c r="B2" s="2" t="s">
        <v>531</v>
      </c>
      <c r="C2" s="2" t="s">
        <v>370</v>
      </c>
      <c r="D2" s="2" t="s">
        <v>532</v>
      </c>
      <c r="E2" s="2" t="s">
        <v>533</v>
      </c>
    </row>
    <row r="3" spans="1:5">
      <c r="A3" s="4" t="s">
        <v>534</v>
      </c>
      <c r="C3" s="7" t="n">
        <v>0</v>
      </c>
      <c r="E3" s="7" t="n">
        <v>0</v>
      </c>
    </row>
    <row r="4" spans="1:5">
      <c r="A4" s="4" t="s">
        <v>535</v>
      </c>
      <c r="C4" s="6" t="n">
        <v>800000</v>
      </c>
      <c r="D4" s="7" t="n">
        <v>-1100000</v>
      </c>
    </row>
    <row r="5" spans="1:5">
      <c r="A5" s="4" t="s">
        <v>536</v>
      </c>
      <c r="C5" s="6" t="n">
        <v>1600000</v>
      </c>
    </row>
    <row r="6" spans="1:5">
      <c r="A6" s="4" t="s">
        <v>537</v>
      </c>
    </row>
    <row r="7" spans="1:5">
      <c r="A7" s="4" t="s">
        <v>538</v>
      </c>
      <c r="C7" s="6" t="n">
        <v>5000000</v>
      </c>
    </row>
    <row r="8" spans="1:5">
      <c r="A8" s="4" t="s">
        <v>539</v>
      </c>
    </row>
    <row r="9" spans="1:5">
      <c r="A9" s="4" t="s">
        <v>538</v>
      </c>
      <c r="C9" s="6" t="n">
        <v>5000000</v>
      </c>
    </row>
    <row r="10" spans="1:5">
      <c r="A10" s="4" t="s">
        <v>540</v>
      </c>
    </row>
    <row r="11" spans="1:5">
      <c r="A11" s="4" t="s">
        <v>541</v>
      </c>
      <c r="B11" s="6" t="n">
        <v>800</v>
      </c>
    </row>
    <row r="12" spans="1:5">
      <c r="A12" s="4" t="s">
        <v>542</v>
      </c>
    </row>
    <row r="13" spans="1:5">
      <c r="A13" s="4" t="s">
        <v>535</v>
      </c>
      <c r="C13" s="7" t="n">
        <v>5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66"/>
    <col customWidth="1" max="3" min="3" width="16"/>
    <col customWidth="1" max="4" min="4" width="14"/>
    <col customWidth="1" max="5" min="5" width="14"/>
  </cols>
  <sheetData>
    <row r="1" spans="1:5">
      <c r="A1" s="1" t="s">
        <v>543</v>
      </c>
      <c r="C1" s="2" t="s">
        <v>1</v>
      </c>
    </row>
    <row r="2" spans="1:5">
      <c r="C2" s="2" t="s">
        <v>2</v>
      </c>
      <c r="D2" s="2" t="s">
        <v>31</v>
      </c>
      <c r="E2" s="2" t="s">
        <v>32</v>
      </c>
    </row>
    <row r="3" spans="1:5">
      <c r="A3" s="3" t="s">
        <v>544</v>
      </c>
    </row>
    <row r="4" spans="1:5">
      <c r="A4" s="4" t="s">
        <v>51</v>
      </c>
      <c r="C4" s="8" t="n">
        <v>194.2</v>
      </c>
      <c r="D4" s="7" t="n">
        <v>116</v>
      </c>
      <c r="E4" s="8" t="n">
        <v>28.9</v>
      </c>
    </row>
    <row r="5" spans="1:5">
      <c r="A5" s="4" t="s">
        <v>545</v>
      </c>
      <c r="C5" s="9" t="n">
        <v>175.8</v>
      </c>
      <c r="D5" s="9" t="n">
        <v>99.40000000000001</v>
      </c>
      <c r="E5" s="9" t="n">
        <v>27.3</v>
      </c>
    </row>
    <row r="6" spans="1:5">
      <c r="A6" s="4" t="s">
        <v>546</v>
      </c>
      <c r="C6" s="8" t="n">
        <v>18.4</v>
      </c>
      <c r="D6" s="8" t="n">
        <v>16.6</v>
      </c>
      <c r="E6" s="8" t="n">
        <v>1.6</v>
      </c>
    </row>
    <row r="7" spans="1:5">
      <c r="A7" s="4" t="s">
        <v>547</v>
      </c>
      <c r="C7" s="6" t="n">
        <v>1649169</v>
      </c>
      <c r="D7" s="6" t="n">
        <v>1499704</v>
      </c>
      <c r="E7" s="6" t="n">
        <v>1437433</v>
      </c>
    </row>
    <row r="8" spans="1:5">
      <c r="A8" s="4" t="s">
        <v>548</v>
      </c>
      <c r="C8" s="6" t="n">
        <v>82559111</v>
      </c>
      <c r="D8" s="6" t="n">
        <v>74985187</v>
      </c>
      <c r="E8" s="6" t="n">
        <v>71871657</v>
      </c>
    </row>
    <row r="9" spans="1:5">
      <c r="A9" s="4" t="s">
        <v>549</v>
      </c>
      <c r="C9" s="6" t="n">
        <v>1649169</v>
      </c>
      <c r="D9" s="6" t="n">
        <v>1499704</v>
      </c>
      <c r="E9" s="6" t="n">
        <v>1437433</v>
      </c>
    </row>
    <row r="10" spans="1:5">
      <c r="A10" s="4" t="s">
        <v>550</v>
      </c>
      <c r="C10" s="6" t="n">
        <v>82559111</v>
      </c>
      <c r="D10" s="6" t="n">
        <v>74985187</v>
      </c>
      <c r="E10" s="6" t="n">
        <v>71871657</v>
      </c>
    </row>
    <row r="11" spans="1:5">
      <c r="A11" s="4" t="s">
        <v>56</v>
      </c>
    </row>
    <row r="12" spans="1:5">
      <c r="A12" s="3" t="s">
        <v>544</v>
      </c>
    </row>
    <row r="13" spans="1:5">
      <c r="A13" s="4" t="s">
        <v>551</v>
      </c>
      <c r="C13" s="6" t="n">
        <v>68173891</v>
      </c>
      <c r="D13" s="6" t="n">
        <v>38268371</v>
      </c>
      <c r="E13" s="6" t="n">
        <v>35217112</v>
      </c>
    </row>
    <row r="14" spans="1:5">
      <c r="A14" s="4" t="s">
        <v>552</v>
      </c>
      <c r="C14" s="6" t="n">
        <v>68173891</v>
      </c>
      <c r="D14" s="6" t="n">
        <v>38268371</v>
      </c>
      <c r="E14" s="6" t="n">
        <v>35217112</v>
      </c>
    </row>
    <row r="15" spans="1:5">
      <c r="A15" s="4" t="s">
        <v>553</v>
      </c>
      <c r="C15" s="12" t="n">
        <v>2.02</v>
      </c>
      <c r="D15" s="12" t="n">
        <v>1.48</v>
      </c>
      <c r="E15" s="12" t="n">
        <v>0.4</v>
      </c>
    </row>
    <row r="16" spans="1:5">
      <c r="A16" s="4" t="s">
        <v>554</v>
      </c>
      <c r="C16" s="12" t="n">
        <v>2.02</v>
      </c>
      <c r="D16" s="12" t="n">
        <v>1.48</v>
      </c>
      <c r="E16" s="12" t="n">
        <v>0.4</v>
      </c>
    </row>
    <row r="17" spans="1:5">
      <c r="A17" s="4" t="s">
        <v>64</v>
      </c>
    </row>
    <row r="18" spans="1:5">
      <c r="A18" s="3" t="s">
        <v>544</v>
      </c>
    </row>
    <row r="19" spans="1:5">
      <c r="A19" s="4" t="s">
        <v>551</v>
      </c>
      <c r="C19" s="6" t="n">
        <v>12736051</v>
      </c>
      <c r="D19" s="6" t="n">
        <v>35217112</v>
      </c>
      <c r="E19" s="6" t="n">
        <v>35217112</v>
      </c>
    </row>
    <row r="20" spans="1:5">
      <c r="A20" s="4" t="s">
        <v>552</v>
      </c>
      <c r="C20" s="6" t="n">
        <v>12736051</v>
      </c>
      <c r="D20" s="6" t="n">
        <v>35217112</v>
      </c>
      <c r="E20" s="6" t="n">
        <v>35217112</v>
      </c>
    </row>
    <row r="21" spans="1:5">
      <c r="A21" s="4" t="s">
        <v>553</v>
      </c>
      <c r="C21" s="12" t="n">
        <v>1.24</v>
      </c>
      <c r="D21" s="12" t="n">
        <v>1.45</v>
      </c>
      <c r="E21" s="12" t="n">
        <v>0.4</v>
      </c>
    </row>
    <row r="22" spans="1:5">
      <c r="A22" s="4" t="s">
        <v>554</v>
      </c>
      <c r="C22" s="12" t="n">
        <v>1.24</v>
      </c>
      <c r="D22" s="12" t="n">
        <v>1.45</v>
      </c>
      <c r="E22" s="12" t="n">
        <v>0.4</v>
      </c>
    </row>
    <row r="23" spans="1:5">
      <c r="A23" s="4" t="s">
        <v>150</v>
      </c>
    </row>
    <row r="24" spans="1:5">
      <c r="A24" s="3" t="s">
        <v>544</v>
      </c>
    </row>
    <row r="25" spans="1:5">
      <c r="A25" s="4" t="s">
        <v>51</v>
      </c>
      <c r="C25" s="7" t="n">
        <v>41</v>
      </c>
      <c r="D25" s="8" t="n">
        <v>8.300000000000001</v>
      </c>
      <c r="E25" s="8" t="n">
        <v>0.6</v>
      </c>
    </row>
    <row r="26" spans="1:5">
      <c r="A26" s="4" t="s">
        <v>545</v>
      </c>
      <c r="B26" s="4" t="s">
        <v>134</v>
      </c>
      <c r="C26" s="9" t="n">
        <v>39.9</v>
      </c>
      <c r="D26" s="9" t="n">
        <v>7.9</v>
      </c>
      <c r="E26" s="9" t="n">
        <v>0.5</v>
      </c>
    </row>
    <row r="27" spans="1:5">
      <c r="A27" s="4" t="s">
        <v>546</v>
      </c>
      <c r="C27" s="9" t="n">
        <v>1.1</v>
      </c>
      <c r="D27" s="9" t="n">
        <v>0.4</v>
      </c>
      <c r="E27" s="9" t="n">
        <v>0.1</v>
      </c>
    </row>
    <row r="28" spans="1:5">
      <c r="A28" s="4" t="s">
        <v>555</v>
      </c>
    </row>
    <row r="29" spans="1:5">
      <c r="A29" s="3" t="s">
        <v>544</v>
      </c>
    </row>
    <row r="30" spans="1:5">
      <c r="A30" s="4" t="s">
        <v>51</v>
      </c>
      <c r="C30" s="9" t="n">
        <v>137.4</v>
      </c>
      <c r="D30" s="9" t="n">
        <v>56.5</v>
      </c>
      <c r="E30" s="9" t="n">
        <v>14.1</v>
      </c>
    </row>
    <row r="31" spans="1:5">
      <c r="A31" s="4" t="s">
        <v>545</v>
      </c>
      <c r="B31" s="4" t="s">
        <v>134</v>
      </c>
      <c r="C31" s="9" t="n">
        <v>122.9</v>
      </c>
      <c r="D31" s="9" t="n">
        <v>48.1</v>
      </c>
      <c r="E31" s="9" t="n">
        <v>13.4</v>
      </c>
    </row>
    <row r="32" spans="1:5">
      <c r="A32" s="4" t="s">
        <v>546</v>
      </c>
      <c r="C32" s="9" t="n">
        <v>14.5</v>
      </c>
      <c r="D32" s="9" t="n">
        <v>8.4</v>
      </c>
      <c r="E32" s="9" t="n">
        <v>0.7</v>
      </c>
    </row>
    <row r="33" spans="1:5">
      <c r="A33" s="4" t="s">
        <v>556</v>
      </c>
    </row>
    <row r="34" spans="1:5">
      <c r="A34" s="3" t="s">
        <v>544</v>
      </c>
    </row>
    <row r="35" spans="1:5">
      <c r="A35" s="4" t="s">
        <v>51</v>
      </c>
      <c r="C35" s="9" t="n">
        <v>15.8</v>
      </c>
      <c r="D35" s="9" t="n">
        <v>51.2</v>
      </c>
      <c r="E35" s="9" t="n">
        <v>14.2</v>
      </c>
    </row>
    <row r="36" spans="1:5">
      <c r="A36" s="4" t="s">
        <v>545</v>
      </c>
      <c r="B36" s="4" t="s">
        <v>134</v>
      </c>
      <c r="C36" s="6" t="n">
        <v>13</v>
      </c>
      <c r="D36" s="9" t="n">
        <v>43.4</v>
      </c>
      <c r="E36" s="9" t="n">
        <v>13.4</v>
      </c>
    </row>
    <row r="37" spans="1:5">
      <c r="A37" s="4" t="s">
        <v>546</v>
      </c>
      <c r="C37" s="8" t="n">
        <v>2.8</v>
      </c>
      <c r="D37" s="8" t="n">
        <v>7.8</v>
      </c>
      <c r="E37" s="8" t="n">
        <v>0.8</v>
      </c>
    </row>
    <row r="38" spans="1:5">
      <c r="A38" t="n"/>
    </row>
    <row r="39" spans="1:5">
      <c r="A39" s="4" t="s">
        <v>134</v>
      </c>
      <c r="B39" s="4" t="s">
        <v>557</v>
      </c>
    </row>
  </sheetData>
  <mergeCells count="4">
    <mergeCell ref="A1:B2"/>
    <mergeCell ref="C1:E1"/>
    <mergeCell ref="A38:D38"/>
    <mergeCell ref="B39:D3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59</v>
      </c>
      <c r="C1" s="2" t="s">
        <v>560</v>
      </c>
      <c r="D1" s="2" t="s">
        <v>3</v>
      </c>
      <c r="E1" s="2" t="s">
        <v>2</v>
      </c>
      <c r="F1" s="2" t="s">
        <v>31</v>
      </c>
      <c r="G1" s="2" t="s">
        <v>32</v>
      </c>
    </row>
    <row r="2" spans="1:7">
      <c r="A2" s="3" t="s">
        <v>561</v>
      </c>
    </row>
    <row r="3" spans="1:7">
      <c r="A3" s="4" t="s">
        <v>562</v>
      </c>
      <c r="E3" s="8" t="n">
        <v>153.5</v>
      </c>
      <c r="F3" s="8" t="n">
        <v>86.5</v>
      </c>
      <c r="G3" s="8" t="n">
        <v>11.1</v>
      </c>
    </row>
    <row r="4" spans="1:7">
      <c r="A4" s="4" t="s">
        <v>563</v>
      </c>
      <c r="E4" s="10" t="n">
        <v>1.538</v>
      </c>
      <c r="F4" s="10" t="n">
        <v>1.1176</v>
      </c>
      <c r="G4" s="10" t="n">
        <v>0.1548</v>
      </c>
    </row>
    <row r="5" spans="1:7">
      <c r="A5" s="4" t="s">
        <v>564</v>
      </c>
    </row>
    <row r="6" spans="1:7">
      <c r="A6" s="3" t="s">
        <v>561</v>
      </c>
    </row>
    <row r="7" spans="1:7">
      <c r="A7" s="4" t="s">
        <v>563</v>
      </c>
      <c r="B7" s="10" t="n">
        <v>0.458</v>
      </c>
    </row>
    <row r="8" spans="1:7">
      <c r="A8" s="4" t="s">
        <v>565</v>
      </c>
      <c r="B8" s="8" t="n">
        <v>51.4</v>
      </c>
    </row>
    <row r="9" spans="1:7">
      <c r="A9" s="4" t="s">
        <v>566</v>
      </c>
    </row>
    <row r="10" spans="1:7">
      <c r="A10" s="3" t="s">
        <v>561</v>
      </c>
    </row>
    <row r="11" spans="1:7">
      <c r="A11" s="4" t="s">
        <v>567</v>
      </c>
      <c r="C11" s="10" t="n">
        <v>0.458</v>
      </c>
    </row>
    <row r="12" spans="1:7">
      <c r="A12" s="4" t="s">
        <v>562</v>
      </c>
      <c r="C12" s="8" t="n">
        <v>51.4</v>
      </c>
    </row>
    <row r="13" spans="1:7">
      <c r="A13" s="4" t="s">
        <v>153</v>
      </c>
    </row>
    <row r="14" spans="1:7">
      <c r="A14" s="3" t="s">
        <v>561</v>
      </c>
    </row>
    <row r="15" spans="1:7">
      <c r="A15" s="4" t="s">
        <v>562</v>
      </c>
      <c r="E15" s="8" t="n">
        <v>63.3</v>
      </c>
      <c r="F15" s="8" t="n">
        <v>21.4</v>
      </c>
      <c r="G15" s="8" t="n">
        <v>2.5</v>
      </c>
    </row>
    <row r="16" spans="1:7">
      <c r="A16" s="4" t="s">
        <v>565</v>
      </c>
      <c r="E16" s="8" t="n">
        <v>63.3</v>
      </c>
      <c r="F16" s="9" t="n">
        <v>21.4</v>
      </c>
      <c r="G16" s="9" t="n">
        <v>2.5</v>
      </c>
    </row>
    <row r="17" spans="1:7">
      <c r="A17" s="4" t="s">
        <v>568</v>
      </c>
      <c r="D17" s="6" t="n">
        <v>35217112</v>
      </c>
      <c r="E17" s="6" t="n">
        <v>35217112</v>
      </c>
    </row>
    <row r="18" spans="1:7">
      <c r="A18" s="4" t="s">
        <v>154</v>
      </c>
    </row>
    <row r="19" spans="1:7">
      <c r="A19" s="3" t="s">
        <v>561</v>
      </c>
    </row>
    <row r="20" spans="1:7">
      <c r="A20" s="4" t="s">
        <v>562</v>
      </c>
      <c r="E20" s="7" t="n">
        <v>25</v>
      </c>
      <c r="F20" s="9" t="n">
        <v>39.3</v>
      </c>
      <c r="G20" s="9" t="n">
        <v>5.5</v>
      </c>
    </row>
    <row r="21" spans="1:7">
      <c r="A21" s="4" t="s">
        <v>565</v>
      </c>
      <c r="E21" s="7" t="n">
        <v>25</v>
      </c>
      <c r="F21" s="8" t="n">
        <v>39.3</v>
      </c>
      <c r="G21" s="8" t="n">
        <v>5.5</v>
      </c>
    </row>
    <row r="22" spans="1:7">
      <c r="A22" s="4" t="s">
        <v>568</v>
      </c>
      <c r="D22" s="6" t="n">
        <v>-35217112</v>
      </c>
      <c r="E22" s="6" t="n">
        <v>-352171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69</v>
      </c>
      <c r="B1" s="2" t="s">
        <v>2</v>
      </c>
      <c r="C1" s="2" t="s">
        <v>570</v>
      </c>
      <c r="D1" s="2" t="s">
        <v>31</v>
      </c>
    </row>
    <row r="2" spans="1:4">
      <c r="A2" s="3" t="s">
        <v>571</v>
      </c>
    </row>
    <row r="3" spans="1:4">
      <c r="A3" s="4" t="s">
        <v>572</v>
      </c>
      <c r="B3" s="7" t="n">
        <v>1100000000</v>
      </c>
      <c r="D3" s="7" t="n">
        <v>429600000</v>
      </c>
    </row>
    <row r="4" spans="1:4">
      <c r="A4" s="4" t="s">
        <v>573</v>
      </c>
      <c r="B4" s="6" t="n">
        <v>-9300000</v>
      </c>
    </row>
    <row r="5" spans="1:4">
      <c r="A5" s="4" t="s">
        <v>574</v>
      </c>
      <c r="B5" s="6" t="n">
        <v>1090700000</v>
      </c>
      <c r="D5" s="6" t="n">
        <v>429600000</v>
      </c>
    </row>
    <row r="6" spans="1:4">
      <c r="A6" s="4" t="s">
        <v>96</v>
      </c>
      <c r="B6" s="6" t="n">
        <v>1090700000</v>
      </c>
      <c r="D6" s="6" t="n">
        <v>429600000</v>
      </c>
    </row>
    <row r="7" spans="1:4">
      <c r="A7" s="4" t="s">
        <v>575</v>
      </c>
    </row>
    <row r="8" spans="1:4">
      <c r="A8" s="3" t="s">
        <v>571</v>
      </c>
    </row>
    <row r="9" spans="1:4">
      <c r="A9" s="4" t="s">
        <v>576</v>
      </c>
      <c r="B9" s="6" t="n">
        <v>0</v>
      </c>
      <c r="D9" s="6" t="n">
        <v>18000000</v>
      </c>
    </row>
    <row r="10" spans="1:4">
      <c r="A10" s="4" t="s">
        <v>577</v>
      </c>
    </row>
    <row r="11" spans="1:4">
      <c r="A11" s="3" t="s">
        <v>571</v>
      </c>
    </row>
    <row r="12" spans="1:4">
      <c r="A12" s="4" t="s">
        <v>578</v>
      </c>
      <c r="C12" s="7" t="n">
        <v>1100000000</v>
      </c>
    </row>
    <row r="13" spans="1:4">
      <c r="A13" s="4" t="s">
        <v>579</v>
      </c>
    </row>
    <row r="14" spans="1:4">
      <c r="A14" s="3" t="s">
        <v>571</v>
      </c>
    </row>
    <row r="15" spans="1:4">
      <c r="A15" s="4" t="s">
        <v>578</v>
      </c>
      <c r="B15" s="7" t="n">
        <v>300000000</v>
      </c>
      <c r="C15" s="7" t="n">
        <v>300000000</v>
      </c>
    </row>
    <row r="16" spans="1:4">
      <c r="A16" s="4" t="s">
        <v>580</v>
      </c>
      <c r="B16" s="4" t="s">
        <v>581</v>
      </c>
      <c r="C16" s="4" t="s">
        <v>581</v>
      </c>
    </row>
    <row r="17" spans="1:4">
      <c r="A17" s="4" t="s">
        <v>582</v>
      </c>
    </row>
    <row r="18" spans="1:4">
      <c r="A18" s="3" t="s">
        <v>571</v>
      </c>
    </row>
    <row r="19" spans="1:4">
      <c r="A19" s="4" t="s">
        <v>578</v>
      </c>
      <c r="B19" s="7" t="n">
        <v>500000000</v>
      </c>
      <c r="C19" s="7" t="n">
        <v>500000000</v>
      </c>
    </row>
    <row r="20" spans="1:4">
      <c r="A20" s="4" t="s">
        <v>580</v>
      </c>
      <c r="B20" s="4" t="s">
        <v>583</v>
      </c>
      <c r="C20" s="4" t="s">
        <v>583</v>
      </c>
    </row>
    <row r="21" spans="1:4">
      <c r="A21" s="4" t="s">
        <v>584</v>
      </c>
    </row>
    <row r="22" spans="1:4">
      <c r="A22" s="3" t="s">
        <v>571</v>
      </c>
    </row>
    <row r="23" spans="1:4">
      <c r="A23" s="4" t="s">
        <v>578</v>
      </c>
      <c r="B23" s="7" t="n">
        <v>300000000</v>
      </c>
      <c r="C23" s="7" t="n">
        <v>300000000</v>
      </c>
    </row>
    <row r="24" spans="1:4">
      <c r="A24" s="4" t="s">
        <v>580</v>
      </c>
      <c r="B24" s="4" t="s">
        <v>585</v>
      </c>
      <c r="C24" s="4" t="s">
        <v>585</v>
      </c>
    </row>
    <row r="25" spans="1:4">
      <c r="A25" s="4" t="s">
        <v>586</v>
      </c>
    </row>
    <row r="26" spans="1:4">
      <c r="A26" s="3" t="s">
        <v>571</v>
      </c>
    </row>
    <row r="27" spans="1:4">
      <c r="A27" s="4" t="s">
        <v>587</v>
      </c>
      <c r="D27" s="7" t="n">
        <v>160000000</v>
      </c>
    </row>
    <row r="28" spans="1:4">
      <c r="A28" s="4" t="s">
        <v>580</v>
      </c>
      <c r="D28" s="4" t="s">
        <v>588</v>
      </c>
    </row>
    <row r="29" spans="1:4">
      <c r="A29" s="4" t="s">
        <v>589</v>
      </c>
    </row>
    <row r="30" spans="1:4">
      <c r="A30" s="3" t="s">
        <v>571</v>
      </c>
    </row>
    <row r="31" spans="1:4">
      <c r="A31" s="4" t="s">
        <v>587</v>
      </c>
      <c r="D31" s="7" t="n">
        <v>244000000</v>
      </c>
    </row>
    <row r="32" spans="1:4">
      <c r="A32" s="4" t="s">
        <v>580</v>
      </c>
      <c r="D32" s="4" t="s">
        <v>590</v>
      </c>
    </row>
    <row r="33" spans="1:4">
      <c r="A33" s="4" t="s">
        <v>591</v>
      </c>
    </row>
    <row r="34" spans="1:4">
      <c r="A34" s="3" t="s">
        <v>571</v>
      </c>
    </row>
    <row r="35" spans="1:4">
      <c r="A35" s="4" t="s">
        <v>587</v>
      </c>
      <c r="D35" s="7" t="n">
        <v>7600000</v>
      </c>
    </row>
    <row r="36" spans="1:4">
      <c r="A36" s="4" t="s">
        <v>580</v>
      </c>
      <c r="D36" s="4" t="s">
        <v>5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14"/>
    <col customWidth="1" max="5" min="5" width="28"/>
    <col customWidth="1" max="6" min="6" width="14"/>
    <col customWidth="1" max="7" min="7" width="21"/>
    <col customWidth="1" max="8" min="8" width="21"/>
    <col customWidth="1" max="9" min="9" width="21"/>
    <col customWidth="1" max="10" min="10" width="21"/>
    <col customWidth="1" max="11" min="11" width="21"/>
    <col customWidth="1" max="12" min="12" width="14"/>
  </cols>
  <sheetData>
    <row r="1" spans="1:12">
      <c r="A1" s="1" t="s">
        <v>593</v>
      </c>
      <c r="B1" s="2" t="s">
        <v>594</v>
      </c>
      <c r="C1" s="2" t="s">
        <v>595</v>
      </c>
      <c r="D1" s="2" t="s">
        <v>375</v>
      </c>
      <c r="E1" s="2" t="s">
        <v>596</v>
      </c>
      <c r="F1" s="2" t="s">
        <v>377</v>
      </c>
      <c r="G1" s="2" t="s">
        <v>597</v>
      </c>
      <c r="H1" s="2" t="s">
        <v>598</v>
      </c>
      <c r="I1" s="2" t="s">
        <v>370</v>
      </c>
      <c r="J1" s="2" t="s">
        <v>533</v>
      </c>
      <c r="K1" s="2" t="s">
        <v>599</v>
      </c>
      <c r="L1" s="2" t="s">
        <v>600</v>
      </c>
    </row>
    <row r="2" spans="1:12">
      <c r="A2" s="3" t="s">
        <v>601</v>
      </c>
    </row>
    <row r="3" spans="1:12">
      <c r="A3" s="4" t="s">
        <v>602</v>
      </c>
      <c r="E3" s="4" t="s">
        <v>603</v>
      </c>
    </row>
    <row r="4" spans="1:12">
      <c r="A4" s="3" t="s">
        <v>604</v>
      </c>
    </row>
    <row r="5" spans="1:12">
      <c r="A5" s="4" t="s">
        <v>605</v>
      </c>
      <c r="J5" s="7" t="n">
        <v>411600000</v>
      </c>
    </row>
    <row r="6" spans="1:12">
      <c r="A6" s="4" t="s">
        <v>606</v>
      </c>
      <c r="J6" s="4" t="s">
        <v>607</v>
      </c>
    </row>
    <row r="7" spans="1:12">
      <c r="A7" s="4" t="s">
        <v>358</v>
      </c>
    </row>
    <row r="8" spans="1:12">
      <c r="A8" s="4" t="s">
        <v>608</v>
      </c>
      <c r="B8" s="6" t="n">
        <v>3</v>
      </c>
    </row>
    <row r="9" spans="1:12">
      <c r="A9" s="4" t="s">
        <v>575</v>
      </c>
    </row>
    <row r="10" spans="1:12">
      <c r="A10" s="3" t="s">
        <v>601</v>
      </c>
    </row>
    <row r="11" spans="1:12">
      <c r="A11" s="4" t="s">
        <v>609</v>
      </c>
      <c r="E11" s="7" t="n">
        <v>500000000</v>
      </c>
      <c r="K11" s="7" t="n">
        <v>250000000</v>
      </c>
    </row>
    <row r="12" spans="1:12">
      <c r="A12" s="4" t="s">
        <v>610</v>
      </c>
      <c r="E12" s="6" t="n">
        <v>750000000</v>
      </c>
    </row>
    <row r="13" spans="1:12">
      <c r="A13" s="4" t="s">
        <v>611</v>
      </c>
      <c r="I13" s="7" t="n">
        <v>0</v>
      </c>
      <c r="J13" s="7" t="n">
        <v>18000000</v>
      </c>
    </row>
    <row r="14" spans="1:12">
      <c r="A14" s="4" t="s">
        <v>612</v>
      </c>
    </row>
    <row r="15" spans="1:12">
      <c r="A15" s="3" t="s">
        <v>601</v>
      </c>
    </row>
    <row r="16" spans="1:12">
      <c r="A16" s="4" t="s">
        <v>613</v>
      </c>
      <c r="E16" s="7" t="n">
        <v>250000000</v>
      </c>
    </row>
    <row r="17" spans="1:12">
      <c r="A17" s="4" t="s">
        <v>614</v>
      </c>
      <c r="E17" s="6" t="n">
        <v>2</v>
      </c>
    </row>
    <row r="18" spans="1:12">
      <c r="A18" s="4" t="s">
        <v>586</v>
      </c>
    </row>
    <row r="19" spans="1:12">
      <c r="A19" s="4" t="s">
        <v>580</v>
      </c>
      <c r="J19" s="4" t="s">
        <v>588</v>
      </c>
    </row>
    <row r="20" spans="1:12">
      <c r="A20" s="4" t="s">
        <v>615</v>
      </c>
    </row>
    <row r="21" spans="1:12">
      <c r="A21" s="4" t="s">
        <v>580</v>
      </c>
      <c r="L21" s="4" t="s">
        <v>588</v>
      </c>
    </row>
    <row r="22" spans="1:12">
      <c r="A22" s="3" t="s">
        <v>601</v>
      </c>
    </row>
    <row r="23" spans="1:12">
      <c r="A23" s="4" t="s">
        <v>384</v>
      </c>
      <c r="F23" s="4" t="s">
        <v>385</v>
      </c>
    </row>
    <row r="24" spans="1:12">
      <c r="A24" s="3" t="s">
        <v>604</v>
      </c>
    </row>
    <row r="25" spans="1:12">
      <c r="A25" s="4" t="s">
        <v>616</v>
      </c>
      <c r="G25" s="7" t="n">
        <v>160000000</v>
      </c>
    </row>
    <row r="26" spans="1:12">
      <c r="A26" s="4" t="s">
        <v>605</v>
      </c>
      <c r="J26" s="7" t="n">
        <v>160000000</v>
      </c>
    </row>
    <row r="27" spans="1:12">
      <c r="A27" s="4" t="s">
        <v>617</v>
      </c>
    </row>
    <row r="28" spans="1:12">
      <c r="A28" s="3" t="s">
        <v>604</v>
      </c>
    </row>
    <row r="29" spans="1:12">
      <c r="A29" s="4" t="s">
        <v>618</v>
      </c>
      <c r="J29" s="7" t="n">
        <v>162700000</v>
      </c>
    </row>
    <row r="30" spans="1:12">
      <c r="A30" s="4" t="s">
        <v>589</v>
      </c>
    </row>
    <row r="31" spans="1:12">
      <c r="A31" s="4" t="s">
        <v>580</v>
      </c>
      <c r="J31" s="4" t="s">
        <v>590</v>
      </c>
    </row>
    <row r="32" spans="1:12">
      <c r="A32" s="4" t="s">
        <v>619</v>
      </c>
    </row>
    <row r="33" spans="1:12">
      <c r="A33" s="4" t="s">
        <v>580</v>
      </c>
      <c r="H33" s="4" t="s">
        <v>590</v>
      </c>
    </row>
    <row r="34" spans="1:12">
      <c r="A34" s="3" t="s">
        <v>601</v>
      </c>
    </row>
    <row r="35" spans="1:12">
      <c r="A35" s="4" t="s">
        <v>384</v>
      </c>
      <c r="D35" s="4" t="s">
        <v>385</v>
      </c>
    </row>
    <row r="36" spans="1:12">
      <c r="A36" s="3" t="s">
        <v>604</v>
      </c>
    </row>
    <row r="37" spans="1:12">
      <c r="A37" s="4" t="s">
        <v>616</v>
      </c>
      <c r="H37" s="7" t="n">
        <v>244000000</v>
      </c>
    </row>
    <row r="38" spans="1:12">
      <c r="A38" s="4" t="s">
        <v>605</v>
      </c>
      <c r="H38" s="6" t="n">
        <v>244000000</v>
      </c>
    </row>
    <row r="39" spans="1:12">
      <c r="A39" s="4" t="s">
        <v>620</v>
      </c>
    </row>
    <row r="40" spans="1:12">
      <c r="A40" s="3" t="s">
        <v>604</v>
      </c>
    </row>
    <row r="41" spans="1:12">
      <c r="A41" s="4" t="s">
        <v>618</v>
      </c>
      <c r="H41" s="7" t="n">
        <v>245200000</v>
      </c>
    </row>
    <row r="42" spans="1:12">
      <c r="A42" s="4" t="s">
        <v>591</v>
      </c>
    </row>
    <row r="43" spans="1:12">
      <c r="A43" s="4" t="s">
        <v>580</v>
      </c>
      <c r="J43" s="4" t="s">
        <v>592</v>
      </c>
    </row>
    <row r="44" spans="1:12">
      <c r="A44" s="4" t="s">
        <v>621</v>
      </c>
    </row>
    <row r="45" spans="1:12">
      <c r="A45" s="4" t="s">
        <v>580</v>
      </c>
      <c r="C45" s="4" t="s">
        <v>592</v>
      </c>
    </row>
    <row r="46" spans="1:12">
      <c r="A46" s="3" t="s">
        <v>601</v>
      </c>
    </row>
    <row r="47" spans="1:12">
      <c r="A47" s="4" t="s">
        <v>384</v>
      </c>
      <c r="C47" s="4" t="s">
        <v>385</v>
      </c>
    </row>
    <row r="48" spans="1:12">
      <c r="A48" s="3" t="s">
        <v>604</v>
      </c>
    </row>
    <row r="49" spans="1:12">
      <c r="A49" s="4" t="s">
        <v>616</v>
      </c>
      <c r="C49" s="7" t="n">
        <v>7600000</v>
      </c>
    </row>
    <row r="50" spans="1:12">
      <c r="A50" s="4" t="s">
        <v>605</v>
      </c>
      <c r="J50" s="7" t="n">
        <v>7600000</v>
      </c>
    </row>
    <row r="51" spans="1:12">
      <c r="A51" s="4" t="s">
        <v>622</v>
      </c>
    </row>
    <row r="52" spans="1:12">
      <c r="A52" s="3" t="s">
        <v>604</v>
      </c>
    </row>
    <row r="53" spans="1:12">
      <c r="A53" s="4" t="s">
        <v>618</v>
      </c>
      <c r="J53" s="7" t="n">
        <v>7500000</v>
      </c>
    </row>
    <row r="54" spans="1:12">
      <c r="A54" s="4" t="s">
        <v>577</v>
      </c>
    </row>
    <row r="55" spans="1:12">
      <c r="A55" s="4" t="s">
        <v>623</v>
      </c>
      <c r="B55" s="7" t="n">
        <v>1100000000</v>
      </c>
    </row>
    <row r="56" spans="1:12">
      <c r="A56" s="4" t="s">
        <v>624</v>
      </c>
      <c r="B56" s="6" t="n">
        <v>1092000000</v>
      </c>
    </row>
    <row r="57" spans="1:12">
      <c r="A57" s="4" t="s">
        <v>625</v>
      </c>
    </row>
    <row r="58" spans="1:12">
      <c r="A58" s="4" t="s">
        <v>626</v>
      </c>
      <c r="I58" s="6" t="n">
        <v>939100000</v>
      </c>
    </row>
    <row r="59" spans="1:12">
      <c r="A59" s="4" t="s">
        <v>627</v>
      </c>
    </row>
    <row r="60" spans="1:12">
      <c r="A60" s="4" t="s">
        <v>623</v>
      </c>
      <c r="B60" s="7" t="n">
        <v>300000000</v>
      </c>
      <c r="I60" s="7" t="n">
        <v>300000000</v>
      </c>
    </row>
    <row r="61" spans="1:12">
      <c r="A61" s="4" t="s">
        <v>580</v>
      </c>
      <c r="B61" s="4" t="s">
        <v>581</v>
      </c>
      <c r="I61" s="4" t="s">
        <v>581</v>
      </c>
    </row>
    <row r="62" spans="1:12">
      <c r="A62" s="4" t="s">
        <v>628</v>
      </c>
    </row>
    <row r="63" spans="1:12">
      <c r="A63" s="4" t="s">
        <v>623</v>
      </c>
      <c r="B63" s="7" t="n">
        <v>500000000</v>
      </c>
      <c r="I63" s="7" t="n">
        <v>500000000</v>
      </c>
    </row>
    <row r="64" spans="1:12">
      <c r="A64" s="4" t="s">
        <v>580</v>
      </c>
      <c r="B64" s="4" t="s">
        <v>583</v>
      </c>
      <c r="I64" s="4" t="s">
        <v>583</v>
      </c>
    </row>
    <row r="65" spans="1:12">
      <c r="A65" s="4" t="s">
        <v>629</v>
      </c>
    </row>
    <row r="66" spans="1:12">
      <c r="A66" s="4" t="s">
        <v>623</v>
      </c>
      <c r="B66" s="7" t="n">
        <v>300000000</v>
      </c>
      <c r="I66" s="7" t="n">
        <v>300000000</v>
      </c>
    </row>
    <row r="67" spans="1:12">
      <c r="A67" s="4" t="s">
        <v>580</v>
      </c>
      <c r="B67" s="4" t="s">
        <v>585</v>
      </c>
      <c r="I67" s="4" t="s">
        <v>58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30</v>
      </c>
      <c r="B1" s="2" t="s">
        <v>530</v>
      </c>
      <c r="C1" s="2" t="s">
        <v>1</v>
      </c>
    </row>
    <row r="2" spans="1:3">
      <c r="B2" s="2" t="s">
        <v>631</v>
      </c>
      <c r="C2" s="2" t="s">
        <v>2</v>
      </c>
    </row>
    <row r="3" spans="1:3">
      <c r="A3" s="3" t="s">
        <v>632</v>
      </c>
    </row>
    <row r="4" spans="1:3">
      <c r="A4" s="4" t="s">
        <v>633</v>
      </c>
      <c r="C4" s="6" t="n">
        <v>5250000</v>
      </c>
    </row>
    <row r="5" spans="1:3">
      <c r="A5" s="4" t="s">
        <v>56</v>
      </c>
    </row>
    <row r="6" spans="1:3">
      <c r="A6" s="3" t="s">
        <v>632</v>
      </c>
    </row>
    <row r="7" spans="1:3">
      <c r="A7" s="4" t="s">
        <v>633</v>
      </c>
      <c r="B7" s="6" t="n">
        <v>5250000</v>
      </c>
    </row>
    <row r="8" spans="1:3">
      <c r="A8" s="4" t="s">
        <v>634</v>
      </c>
      <c r="B8" s="12" t="n">
        <v>75.5</v>
      </c>
    </row>
    <row r="9" spans="1:3">
      <c r="A9" s="4" t="s">
        <v>635</v>
      </c>
      <c r="B9" s="8" t="n">
        <v>38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r="1" spans="1:4">
      <c r="A1" s="1" t="s">
        <v>636</v>
      </c>
      <c r="B1" s="2" t="s">
        <v>530</v>
      </c>
      <c r="C1" s="2" t="s">
        <v>1</v>
      </c>
    </row>
    <row r="2" spans="1:4">
      <c r="B2" s="2" t="s">
        <v>531</v>
      </c>
      <c r="C2" s="2" t="s">
        <v>370</v>
      </c>
      <c r="D2" s="2" t="s">
        <v>532</v>
      </c>
    </row>
    <row r="3" spans="1:4">
      <c r="A3" s="3" t="s">
        <v>637</v>
      </c>
    </row>
    <row r="4" spans="1:4">
      <c r="A4" s="4" t="s">
        <v>535</v>
      </c>
      <c r="C4" s="8" t="n">
        <v>0.8</v>
      </c>
      <c r="D4" s="8" t="n">
        <v>-1.1</v>
      </c>
    </row>
    <row r="5" spans="1:4">
      <c r="A5" s="4" t="s">
        <v>98</v>
      </c>
      <c r="C5" s="9" t="n">
        <v>1.6</v>
      </c>
    </row>
    <row r="6" spans="1:4">
      <c r="A6" s="4" t="s">
        <v>537</v>
      </c>
    </row>
    <row r="7" spans="1:4">
      <c r="A7" s="3" t="s">
        <v>638</v>
      </c>
    </row>
    <row r="8" spans="1:4">
      <c r="A8" s="4" t="s">
        <v>639</v>
      </c>
      <c r="C8" s="6" t="n">
        <v>5</v>
      </c>
    </row>
    <row r="9" spans="1:4">
      <c r="A9" s="4" t="s">
        <v>539</v>
      </c>
    </row>
    <row r="10" spans="1:4">
      <c r="A10" s="3" t="s">
        <v>638</v>
      </c>
    </row>
    <row r="11" spans="1:4">
      <c r="A11" s="4" t="s">
        <v>639</v>
      </c>
      <c r="C11" s="6" t="n">
        <v>5</v>
      </c>
    </row>
    <row r="12" spans="1:4">
      <c r="A12" s="4" t="s">
        <v>640</v>
      </c>
    </row>
    <row r="13" spans="1:4">
      <c r="A13" s="3" t="s">
        <v>638</v>
      </c>
    </row>
    <row r="14" spans="1:4">
      <c r="A14" s="4" t="s">
        <v>641</v>
      </c>
      <c r="C14" s="9" t="n">
        <v>0.2</v>
      </c>
    </row>
    <row r="15" spans="1:4">
      <c r="A15" s="4" t="s">
        <v>642</v>
      </c>
    </row>
    <row r="16" spans="1:4">
      <c r="A16" s="3" t="s">
        <v>638</v>
      </c>
    </row>
    <row r="17" spans="1:4">
      <c r="A17" s="4" t="s">
        <v>639</v>
      </c>
      <c r="C17" s="9" t="n">
        <v>0.2</v>
      </c>
    </row>
    <row r="18" spans="1:4">
      <c r="A18" s="4" t="s">
        <v>643</v>
      </c>
    </row>
    <row r="19" spans="1:4">
      <c r="A19" s="3" t="s">
        <v>638</v>
      </c>
    </row>
    <row r="20" spans="1:4">
      <c r="A20" s="4" t="s">
        <v>639</v>
      </c>
      <c r="C20" s="8" t="n">
        <v>0.1</v>
      </c>
    </row>
    <row r="21" spans="1:4">
      <c r="A21" s="4" t="s">
        <v>644</v>
      </c>
    </row>
    <row r="22" spans="1:4">
      <c r="A22" s="3" t="s">
        <v>638</v>
      </c>
    </row>
    <row r="23" spans="1:4">
      <c r="A23" s="4" t="s">
        <v>645</v>
      </c>
      <c r="C23" s="4" t="s">
        <v>646</v>
      </c>
    </row>
    <row r="24" spans="1:4">
      <c r="A24" s="4" t="s">
        <v>540</v>
      </c>
    </row>
    <row r="25" spans="1:4">
      <c r="A25" s="3" t="s">
        <v>637</v>
      </c>
    </row>
    <row r="26" spans="1:4">
      <c r="A26" s="4" t="s">
        <v>541</v>
      </c>
      <c r="B26" s="6" t="n">
        <v>800</v>
      </c>
    </row>
    <row r="27" spans="1:4">
      <c r="A27" s="4" t="s">
        <v>647</v>
      </c>
    </row>
    <row r="28" spans="1:4">
      <c r="A28" s="3" t="s">
        <v>637</v>
      </c>
    </row>
    <row r="29" spans="1:4">
      <c r="A29" s="4" t="s">
        <v>535</v>
      </c>
      <c r="C29" s="7" t="n">
        <v>5</v>
      </c>
    </row>
    <row r="30" spans="1:4">
      <c r="A30" s="4" t="s">
        <v>648</v>
      </c>
    </row>
    <row r="31" spans="1:4">
      <c r="A31" s="3" t="s">
        <v>638</v>
      </c>
    </row>
    <row r="32" spans="1:4">
      <c r="A32" s="4" t="s">
        <v>649</v>
      </c>
      <c r="C32" s="4" t="s">
        <v>650</v>
      </c>
    </row>
    <row r="33" spans="1:4">
      <c r="A33" s="4" t="s">
        <v>651</v>
      </c>
    </row>
    <row r="34" spans="1:4">
      <c r="A34" s="3" t="s">
        <v>638</v>
      </c>
    </row>
    <row r="35" spans="1:4">
      <c r="A35" s="4" t="s">
        <v>649</v>
      </c>
      <c r="C35" s="4" t="s">
        <v>65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r="1" spans="1:5">
      <c r="A1" s="1" t="s">
        <v>116</v>
      </c>
      <c r="C1" s="2" t="s">
        <v>1</v>
      </c>
    </row>
    <row r="2" spans="1:5">
      <c r="C2" s="2" t="s">
        <v>2</v>
      </c>
      <c r="D2" s="2" t="s">
        <v>31</v>
      </c>
      <c r="E2" s="2" t="s">
        <v>32</v>
      </c>
    </row>
    <row r="3" spans="1:5">
      <c r="A3" s="3" t="s">
        <v>117</v>
      </c>
    </row>
    <row r="4" spans="1:5">
      <c r="A4" s="4" t="s">
        <v>68</v>
      </c>
      <c r="C4" s="8" t="n">
        <v>194.2</v>
      </c>
      <c r="D4" s="8" t="n">
        <v>124.4</v>
      </c>
      <c r="E4" s="8" t="n">
        <v>96.7</v>
      </c>
    </row>
    <row r="5" spans="1:5">
      <c r="A5" s="3" t="s">
        <v>118</v>
      </c>
    </row>
    <row r="6" spans="1:5">
      <c r="A6" s="4" t="s">
        <v>41</v>
      </c>
      <c r="C6" s="9" t="n">
        <v>21.8</v>
      </c>
      <c r="D6" s="9" t="n">
        <v>16.2</v>
      </c>
      <c r="E6" s="9" t="n">
        <v>14.3</v>
      </c>
    </row>
    <row r="7" spans="1:5">
      <c r="A7" s="4" t="s">
        <v>82</v>
      </c>
      <c r="C7" s="9" t="n">
        <v>0.4</v>
      </c>
      <c r="D7" s="9" t="n">
        <v>0.4</v>
      </c>
      <c r="E7" s="9" t="n">
        <v>-0.3</v>
      </c>
    </row>
    <row r="8" spans="1:5">
      <c r="A8" s="4" t="s">
        <v>98</v>
      </c>
      <c r="C8" s="9" t="n">
        <v>0.8</v>
      </c>
      <c r="E8" s="9" t="n">
        <v>-1.1</v>
      </c>
    </row>
    <row r="9" spans="1:5">
      <c r="A9" s="4" t="s">
        <v>119</v>
      </c>
      <c r="C9" s="9" t="n">
        <v>-0.1</v>
      </c>
    </row>
    <row r="10" spans="1:5">
      <c r="A10" s="4" t="s">
        <v>120</v>
      </c>
      <c r="C10" s="9" t="n">
        <v>0.1</v>
      </c>
      <c r="D10" s="9" t="n">
        <v>0.2</v>
      </c>
    </row>
    <row r="11" spans="1:5">
      <c r="A11" s="4" t="s">
        <v>121</v>
      </c>
      <c r="C11" s="9" t="n">
        <v>2.3</v>
      </c>
      <c r="D11" s="9" t="n">
        <v>0.9</v>
      </c>
      <c r="E11" s="9" t="n">
        <v>0.3</v>
      </c>
    </row>
    <row r="12" spans="1:5">
      <c r="A12" s="3" t="s">
        <v>122</v>
      </c>
    </row>
    <row r="13" spans="1:5">
      <c r="A13" s="4" t="s">
        <v>123</v>
      </c>
      <c r="C13" s="9" t="n">
        <v>-1.7</v>
      </c>
      <c r="D13" s="9" t="n">
        <v>-11.3</v>
      </c>
      <c r="E13" s="6" t="n">
        <v>-11</v>
      </c>
    </row>
    <row r="14" spans="1:5">
      <c r="A14" s="4" t="s">
        <v>124</v>
      </c>
      <c r="C14" s="9" t="n">
        <v>-0.2</v>
      </c>
      <c r="D14" s="9" t="n">
        <v>-0.2</v>
      </c>
      <c r="E14" s="9" t="n">
        <v>-0.3</v>
      </c>
    </row>
    <row r="15" spans="1:5">
      <c r="A15" s="4" t="s">
        <v>125</v>
      </c>
      <c r="C15" s="9" t="n">
        <v>0.4</v>
      </c>
      <c r="D15" s="9" t="n">
        <v>-0.3</v>
      </c>
      <c r="E15" s="9" t="n">
        <v>-2.2</v>
      </c>
    </row>
    <row r="16" spans="1:5">
      <c r="A16" s="4" t="s">
        <v>126</v>
      </c>
      <c r="C16" s="9" t="n">
        <v>-8.4</v>
      </c>
      <c r="D16" s="9" t="n">
        <v>9.4</v>
      </c>
      <c r="E16" s="9" t="n">
        <v>6.6</v>
      </c>
    </row>
    <row r="17" spans="1:5">
      <c r="A17" s="4" t="s">
        <v>127</v>
      </c>
      <c r="C17" s="9" t="n">
        <v>13.2</v>
      </c>
      <c r="D17" s="9" t="n">
        <v>1.9</v>
      </c>
    </row>
    <row r="18" spans="1:5">
      <c r="A18" s="4" t="s">
        <v>128</v>
      </c>
      <c r="C18" s="9" t="n">
        <v>3.8</v>
      </c>
      <c r="D18" s="9" t="n">
        <v>0.5</v>
      </c>
    </row>
    <row r="19" spans="1:5">
      <c r="A19" s="4" t="s">
        <v>129</v>
      </c>
      <c r="C19" s="9" t="n">
        <v>0.8</v>
      </c>
      <c r="E19" s="6" t="n">
        <v>-6</v>
      </c>
    </row>
    <row r="20" spans="1:5">
      <c r="A20" s="4" t="s">
        <v>130</v>
      </c>
      <c r="C20" s="9" t="n">
        <v>2.4</v>
      </c>
      <c r="D20" s="9" t="n">
        <v>0.3</v>
      </c>
      <c r="E20" s="9" t="n">
        <v>0.6</v>
      </c>
    </row>
    <row r="21" spans="1:5">
      <c r="A21" s="4" t="s">
        <v>131</v>
      </c>
      <c r="C21" s="9" t="n">
        <v>229.8</v>
      </c>
      <c r="D21" s="9" t="n">
        <v>142.4</v>
      </c>
      <c r="E21" s="9" t="n">
        <v>97.59999999999999</v>
      </c>
    </row>
    <row r="22" spans="1:5">
      <c r="A22" s="3" t="s">
        <v>132</v>
      </c>
    </row>
    <row r="23" spans="1:5">
      <c r="A23" s="4" t="s">
        <v>133</v>
      </c>
      <c r="B23" s="4" t="s">
        <v>134</v>
      </c>
      <c r="C23" s="6" t="n">
        <v>-205</v>
      </c>
      <c r="D23" s="9" t="n">
        <v>-156.9</v>
      </c>
      <c r="E23" s="6" t="n">
        <v>-88</v>
      </c>
    </row>
    <row r="24" spans="1:5">
      <c r="A24" s="4" t="s">
        <v>135</v>
      </c>
      <c r="C24" s="9" t="n">
        <v>12.1</v>
      </c>
    </row>
    <row r="25" spans="1:5">
      <c r="A25" s="4" t="s">
        <v>121</v>
      </c>
      <c r="C25" s="9" t="n">
        <v>-7.7</v>
      </c>
      <c r="D25" s="9" t="n">
        <v>7.6</v>
      </c>
      <c r="E25" s="9" t="n">
        <v>10.8</v>
      </c>
    </row>
    <row r="26" spans="1:5">
      <c r="A26" s="4" t="s">
        <v>136</v>
      </c>
      <c r="C26" s="9" t="n">
        <v>-934.9</v>
      </c>
      <c r="D26" s="9" t="n">
        <v>-315.3</v>
      </c>
      <c r="E26" s="9" t="n">
        <v>-77.2</v>
      </c>
    </row>
    <row r="27" spans="1:5">
      <c r="A27" s="3" t="s">
        <v>137</v>
      </c>
    </row>
    <row r="28" spans="1:5">
      <c r="A28" s="4" t="s">
        <v>138</v>
      </c>
      <c r="D28" s="9" t="n">
        <v>81.5</v>
      </c>
      <c r="E28" s="9" t="n">
        <v>8.5</v>
      </c>
    </row>
    <row r="29" spans="1:5">
      <c r="A29" s="4" t="s">
        <v>139</v>
      </c>
      <c r="D29" s="9" t="n">
        <v>2.2</v>
      </c>
      <c r="E29" s="6" t="n">
        <v>3</v>
      </c>
    </row>
    <row r="30" spans="1:5">
      <c r="A30" s="4" t="s">
        <v>140</v>
      </c>
      <c r="C30" s="9" t="n">
        <v>1168.7</v>
      </c>
      <c r="D30" s="6" t="n">
        <v>28</v>
      </c>
    </row>
    <row r="31" spans="1:5">
      <c r="A31" s="4" t="s">
        <v>141</v>
      </c>
      <c r="C31" s="9" t="n">
        <v>-498.6</v>
      </c>
      <c r="D31" s="6" t="n">
        <v>-10</v>
      </c>
    </row>
    <row r="32" spans="1:5">
      <c r="A32" s="4" t="s">
        <v>142</v>
      </c>
      <c r="C32" s="9" t="n">
        <v>396.4</v>
      </c>
      <c r="E32" s="9" t="n">
        <v>434.4</v>
      </c>
    </row>
    <row r="33" spans="1:5">
      <c r="A33" s="4" t="s">
        <v>143</v>
      </c>
      <c r="C33" s="9" t="n">
        <v>-12.5</v>
      </c>
      <c r="E33" s="6" t="n">
        <v>-30</v>
      </c>
    </row>
    <row r="34" spans="1:5">
      <c r="A34" s="4" t="s">
        <v>144</v>
      </c>
      <c r="C34" s="9" t="n">
        <v>-9.9</v>
      </c>
      <c r="D34" s="9" t="n">
        <v>-0.7</v>
      </c>
      <c r="E34" s="9" t="n">
        <v>-0.1</v>
      </c>
    </row>
    <row r="35" spans="1:5">
      <c r="A35" s="4" t="s">
        <v>145</v>
      </c>
      <c r="C35" s="9" t="n">
        <v>-0.1</v>
      </c>
      <c r="D35" s="9" t="n">
        <v>3.6</v>
      </c>
    </row>
    <row r="36" spans="1:5">
      <c r="A36" s="4" t="s">
        <v>146</v>
      </c>
      <c r="C36" s="9" t="n">
        <v>744.8</v>
      </c>
      <c r="D36" s="9" t="n">
        <v>-243.9</v>
      </c>
      <c r="E36" s="9" t="n">
        <v>404.7</v>
      </c>
    </row>
    <row r="37" spans="1:5">
      <c r="A37" s="4" t="s">
        <v>147</v>
      </c>
      <c r="C37" s="9" t="n">
        <v>39.7</v>
      </c>
      <c r="D37" s="9" t="n">
        <v>-416.8</v>
      </c>
      <c r="E37" s="9" t="n">
        <v>425.1</v>
      </c>
    </row>
    <row r="38" spans="1:5">
      <c r="A38" s="4" t="s">
        <v>148</v>
      </c>
      <c r="C38" s="9" t="n">
        <v>8.300000000000001</v>
      </c>
      <c r="D38" s="9" t="n">
        <v>425.1</v>
      </c>
    </row>
    <row r="39" spans="1:5">
      <c r="A39" s="4" t="s">
        <v>149</v>
      </c>
      <c r="C39" s="6" t="n">
        <v>48</v>
      </c>
      <c r="D39" s="9" t="n">
        <v>8.300000000000001</v>
      </c>
      <c r="E39" s="9" t="n">
        <v>425.1</v>
      </c>
    </row>
    <row r="40" spans="1:5">
      <c r="A40" s="4" t="s">
        <v>150</v>
      </c>
    </row>
    <row r="41" spans="1:5">
      <c r="A41" s="3" t="s">
        <v>137</v>
      </c>
    </row>
    <row r="42" spans="1:5">
      <c r="A42" s="4" t="s">
        <v>151</v>
      </c>
      <c r="B42" s="4" t="s">
        <v>134</v>
      </c>
      <c r="C42" s="9" t="n">
        <v>-145.7</v>
      </c>
      <c r="D42" s="6" t="n">
        <v>-262</v>
      </c>
    </row>
    <row r="43" spans="1:5">
      <c r="A43" s="4" t="s">
        <v>152</v>
      </c>
      <c r="C43" s="9" t="n">
        <v>-29.9</v>
      </c>
      <c r="D43" s="9" t="n">
        <v>-4.6</v>
      </c>
      <c r="E43" s="9" t="n">
        <v>-0.2</v>
      </c>
    </row>
    <row r="44" spans="1:5">
      <c r="A44" s="4" t="s">
        <v>107</v>
      </c>
    </row>
    <row r="45" spans="1:5">
      <c r="A45" s="3" t="s">
        <v>137</v>
      </c>
    </row>
    <row r="46" spans="1:5">
      <c r="A46" s="4" t="s">
        <v>152</v>
      </c>
      <c r="C46" s="9" t="n">
        <v>-35.3</v>
      </c>
      <c r="D46" s="9" t="n">
        <v>-21.2</v>
      </c>
      <c r="E46" s="9" t="n">
        <v>-2.9</v>
      </c>
    </row>
    <row r="47" spans="1:5">
      <c r="A47" s="4" t="s">
        <v>153</v>
      </c>
    </row>
    <row r="48" spans="1:5">
      <c r="A48" s="3" t="s">
        <v>137</v>
      </c>
    </row>
    <row r="49" spans="1:5">
      <c r="A49" s="4" t="s">
        <v>152</v>
      </c>
      <c r="C49" s="9" t="n">
        <v>-63.3</v>
      </c>
      <c r="D49" s="9" t="n">
        <v>-21.4</v>
      </c>
      <c r="E49" s="9" t="n">
        <v>-2.5</v>
      </c>
    </row>
    <row r="50" spans="1:5">
      <c r="A50" s="4" t="s">
        <v>154</v>
      </c>
    </row>
    <row r="51" spans="1:5">
      <c r="A51" s="3" t="s">
        <v>137</v>
      </c>
    </row>
    <row r="52" spans="1:5">
      <c r="A52" s="4" t="s">
        <v>152</v>
      </c>
      <c r="C52" s="6" t="n">
        <v>-25</v>
      </c>
      <c r="D52" s="9" t="n">
        <v>-39.3</v>
      </c>
      <c r="E52" s="8" t="n">
        <v>-5.5</v>
      </c>
    </row>
    <row r="53" spans="1:5">
      <c r="A53" s="4" t="s">
        <v>155</v>
      </c>
    </row>
    <row r="54" spans="1:5">
      <c r="A54" s="3" t="s">
        <v>132</v>
      </c>
    </row>
    <row r="55" spans="1:5">
      <c r="A55" s="4" t="s">
        <v>156</v>
      </c>
      <c r="B55" s="4" t="s">
        <v>134</v>
      </c>
      <c r="D55" s="6" t="n">
        <v>-138</v>
      </c>
    </row>
    <row r="56" spans="1:5">
      <c r="A56" s="4" t="s">
        <v>157</v>
      </c>
    </row>
    <row r="57" spans="1:5">
      <c r="A57" s="3" t="s">
        <v>132</v>
      </c>
    </row>
    <row r="58" spans="1:5">
      <c r="A58" s="4" t="s">
        <v>156</v>
      </c>
      <c r="B58" s="4" t="s">
        <v>134</v>
      </c>
      <c r="D58" s="7" t="n">
        <v>-28</v>
      </c>
    </row>
    <row r="59" spans="1:5">
      <c r="A59" s="4" t="s">
        <v>158</v>
      </c>
    </row>
    <row r="60" spans="1:5">
      <c r="A60" s="3" t="s">
        <v>132</v>
      </c>
    </row>
    <row r="61" spans="1:5">
      <c r="A61" s="4" t="s">
        <v>156</v>
      </c>
      <c r="B61" s="4" t="s">
        <v>134</v>
      </c>
      <c r="C61" s="8" t="n">
        <v>-734.3</v>
      </c>
    </row>
    <row r="62" spans="1:5">
      <c r="A62" t="n"/>
    </row>
    <row r="63" spans="1:5">
      <c r="A63" s="4" t="s">
        <v>134</v>
      </c>
      <c r="B63" s="4" t="s">
        <v>159</v>
      </c>
    </row>
  </sheetData>
  <mergeCells count="4">
    <mergeCell ref="A1:B2"/>
    <mergeCell ref="C1:E1"/>
    <mergeCell ref="A62:D62"/>
    <mergeCell ref="B63:D6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3</v>
      </c>
      <c r="B1" s="2" t="s">
        <v>370</v>
      </c>
    </row>
    <row r="2" spans="1:2">
      <c r="A2" s="3" t="s">
        <v>654</v>
      </c>
    </row>
    <row r="3" spans="1:2">
      <c r="A3" s="6" t="n">
        <v>2016</v>
      </c>
      <c r="B3" s="8" t="n">
        <v>236.6</v>
      </c>
    </row>
    <row r="4" spans="1:2">
      <c r="A4" s="6" t="n">
        <v>2017</v>
      </c>
      <c r="B4" s="9" t="n">
        <v>236.1</v>
      </c>
    </row>
    <row r="5" spans="1:2">
      <c r="A5" s="6" t="n">
        <v>2018</v>
      </c>
      <c r="B5" s="6" t="n">
        <v>217</v>
      </c>
    </row>
    <row r="6" spans="1:2">
      <c r="A6" s="6" t="n">
        <v>2019</v>
      </c>
      <c r="B6" s="9" t="n">
        <v>186.4</v>
      </c>
    </row>
    <row r="7" spans="1:2">
      <c r="A7" s="6" t="n">
        <v>2020</v>
      </c>
      <c r="B7" s="9" t="n">
        <v>182.5</v>
      </c>
    </row>
    <row r="8" spans="1:2">
      <c r="A8" s="4" t="s">
        <v>655</v>
      </c>
      <c r="B8" s="9" t="n">
        <v>620.2</v>
      </c>
    </row>
    <row r="9" spans="1:2">
      <c r="A9" s="4" t="s">
        <v>161</v>
      </c>
      <c r="B9" s="8" t="n">
        <v>167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6</v>
      </c>
      <c r="B1" s="2" t="s">
        <v>370</v>
      </c>
    </row>
    <row r="2" spans="1:2">
      <c r="A2" s="3" t="s">
        <v>657</v>
      </c>
    </row>
    <row r="3" spans="1:2">
      <c r="A3" s="6" t="n">
        <v>2016</v>
      </c>
      <c r="B3" s="8" t="n">
        <v>1.9</v>
      </c>
    </row>
    <row r="4" spans="1:2">
      <c r="A4" s="6" t="n">
        <v>2017</v>
      </c>
      <c r="B4" s="9" t="n">
        <v>1.9</v>
      </c>
    </row>
    <row r="5" spans="1:2">
      <c r="A5" s="6" t="n">
        <v>2018</v>
      </c>
      <c r="B5" s="9" t="n">
        <v>1.9</v>
      </c>
    </row>
    <row r="6" spans="1:2">
      <c r="A6" s="6" t="n">
        <v>2019</v>
      </c>
      <c r="B6" s="9" t="n">
        <v>1.9</v>
      </c>
    </row>
    <row r="7" spans="1:2">
      <c r="A7" s="6" t="n">
        <v>2020</v>
      </c>
      <c r="B7" s="9" t="n">
        <v>1.9</v>
      </c>
    </row>
    <row r="8" spans="1:2">
      <c r="A8" s="4" t="s">
        <v>658</v>
      </c>
      <c r="B8" s="9" t="n">
        <v>64.09999999999999</v>
      </c>
    </row>
    <row r="9" spans="1:2">
      <c r="A9" s="4" t="s">
        <v>659</v>
      </c>
      <c r="B9" s="8" t="n">
        <v>73.59999999999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60</v>
      </c>
      <c r="B1" s="2" t="s">
        <v>375</v>
      </c>
      <c r="C1" s="2" t="s">
        <v>2</v>
      </c>
    </row>
    <row r="2" spans="1:3">
      <c r="A2" s="3" t="s">
        <v>661</v>
      </c>
    </row>
    <row r="3" spans="1:3">
      <c r="A3" s="4" t="s">
        <v>662</v>
      </c>
      <c r="B3" s="4" t="s">
        <v>663</v>
      </c>
    </row>
    <row r="4" spans="1:3">
      <c r="A4" s="4" t="s">
        <v>664</v>
      </c>
      <c r="C4" s="8" t="n">
        <v>1.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1</v>
      </c>
      <c r="D2" s="2" t="s">
        <v>32</v>
      </c>
    </row>
    <row r="3" spans="1:4">
      <c r="A3" s="3" t="s">
        <v>237</v>
      </c>
    </row>
    <row r="4" spans="1:4">
      <c r="A4" s="4" t="s">
        <v>666</v>
      </c>
      <c r="B4" s="8" t="n">
        <v>0.4</v>
      </c>
      <c r="C4" s="8" t="n">
        <v>0.3</v>
      </c>
      <c r="D4" s="8"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2"/>
    <col customWidth="1" max="6" min="6" width="20"/>
  </cols>
  <sheetData>
    <row r="1" spans="1:6">
      <c r="A1" s="1" t="s">
        <v>667</v>
      </c>
      <c r="B1" s="2" t="s">
        <v>1</v>
      </c>
      <c r="E1" s="2" t="s">
        <v>668</v>
      </c>
    </row>
    <row r="2" spans="1:6">
      <c r="B2" s="2" t="s">
        <v>669</v>
      </c>
      <c r="C2" s="2" t="s">
        <v>432</v>
      </c>
      <c r="D2" s="2" t="s">
        <v>670</v>
      </c>
      <c r="E2" s="2" t="s">
        <v>671</v>
      </c>
      <c r="F2" s="2" t="s">
        <v>672</v>
      </c>
    </row>
    <row r="3" spans="1:6">
      <c r="A3" s="3" t="s">
        <v>673</v>
      </c>
    </row>
    <row r="4" spans="1:6">
      <c r="A4" s="4" t="s">
        <v>674</v>
      </c>
      <c r="E4" s="6" t="n">
        <v>3</v>
      </c>
    </row>
    <row r="5" spans="1:6">
      <c r="A5" s="4" t="s">
        <v>675</v>
      </c>
    </row>
    <row r="6" spans="1:6">
      <c r="A6" s="3" t="s">
        <v>673</v>
      </c>
    </row>
    <row r="7" spans="1:6">
      <c r="A7" s="4" t="s">
        <v>676</v>
      </c>
      <c r="B7" s="6" t="n">
        <v>2343</v>
      </c>
      <c r="C7" s="6" t="n">
        <v>4161</v>
      </c>
      <c r="D7" s="6" t="n">
        <v>2171</v>
      </c>
    </row>
    <row r="8" spans="1:6">
      <c r="A8" s="4" t="s">
        <v>677</v>
      </c>
    </row>
    <row r="9" spans="1:6">
      <c r="A9" s="3" t="s">
        <v>673</v>
      </c>
    </row>
    <row r="10" spans="1:6">
      <c r="A10" s="4" t="s">
        <v>678</v>
      </c>
      <c r="F10" s="6" t="n">
        <v>2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79</v>
      </c>
      <c r="B1" s="2" t="s">
        <v>1</v>
      </c>
    </row>
    <row r="2" spans="1:4">
      <c r="B2" s="2" t="s">
        <v>2</v>
      </c>
      <c r="C2" s="2" t="s">
        <v>31</v>
      </c>
      <c r="D2" s="2" t="s">
        <v>32</v>
      </c>
    </row>
    <row r="3" spans="1:4">
      <c r="A3" s="3" t="s">
        <v>242</v>
      </c>
    </row>
    <row r="4" spans="1:4">
      <c r="A4" s="4" t="s">
        <v>680</v>
      </c>
      <c r="B4" s="8" t="n">
        <v>0.2</v>
      </c>
      <c r="C4" s="8" t="n">
        <v>0.5</v>
      </c>
      <c r="D4" s="8" t="n">
        <v>0.4</v>
      </c>
    </row>
    <row r="5" spans="1:4">
      <c r="A5" s="4" t="s">
        <v>681</v>
      </c>
      <c r="B5" s="9" t="n">
        <v>0.1</v>
      </c>
      <c r="C5" s="9" t="n">
        <v>0.3</v>
      </c>
      <c r="D5" s="9" t="n">
        <v>0.1</v>
      </c>
    </row>
    <row r="6" spans="1:4">
      <c r="A6" s="4" t="s">
        <v>161</v>
      </c>
      <c r="B6" s="8" t="n">
        <v>0.3</v>
      </c>
      <c r="C6" s="8" t="n">
        <v>0.8</v>
      </c>
      <c r="D6" s="8"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82</v>
      </c>
      <c r="B1" s="2" t="s">
        <v>2</v>
      </c>
      <c r="C1" s="2" t="s">
        <v>2</v>
      </c>
      <c r="D1" s="2" t="s">
        <v>31</v>
      </c>
      <c r="E1" s="2" t="s">
        <v>32</v>
      </c>
    </row>
    <row r="2" spans="1:5">
      <c r="A2" s="4" t="s">
        <v>683</v>
      </c>
      <c r="B2" s="7" t="n">
        <v>300000</v>
      </c>
      <c r="C2" s="7" t="n">
        <v>300000</v>
      </c>
    </row>
    <row r="3" spans="1:5">
      <c r="A3" s="4" t="s">
        <v>684</v>
      </c>
      <c r="D3" s="7" t="n">
        <v>500000</v>
      </c>
    </row>
    <row r="4" spans="1:5">
      <c r="A4" s="4" t="s">
        <v>685</v>
      </c>
      <c r="C4" s="4" t="s">
        <v>686</v>
      </c>
      <c r="D4" s="4" t="s">
        <v>687</v>
      </c>
      <c r="E4" s="4" t="s">
        <v>688</v>
      </c>
    </row>
    <row r="5" spans="1:5">
      <c r="A5" s="4" t="s">
        <v>689</v>
      </c>
      <c r="B5" s="6" t="n">
        <v>0</v>
      </c>
      <c r="C5" s="7" t="n">
        <v>0</v>
      </c>
      <c r="D5" s="7" t="n">
        <v>0</v>
      </c>
    </row>
    <row r="6" spans="1:5">
      <c r="A6" s="4" t="s">
        <v>690</v>
      </c>
    </row>
    <row r="7" spans="1:5">
      <c r="A7" s="4" t="s">
        <v>691</v>
      </c>
      <c r="B7" s="7" t="n">
        <v>7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92</v>
      </c>
      <c r="C1" s="2" t="s">
        <v>1</v>
      </c>
    </row>
    <row r="2" spans="1:5">
      <c r="C2" s="2" t="s">
        <v>2</v>
      </c>
      <c r="D2" s="2" t="s">
        <v>31</v>
      </c>
      <c r="E2" s="2" t="s">
        <v>32</v>
      </c>
    </row>
    <row r="3" spans="1:5">
      <c r="A3" s="4" t="s">
        <v>693</v>
      </c>
      <c r="D3" s="8" t="n">
        <v>90.8</v>
      </c>
      <c r="E3" s="8" t="n">
        <v>84.09999999999999</v>
      </c>
    </row>
    <row r="4" spans="1:5">
      <c r="A4" s="3" t="s">
        <v>694</v>
      </c>
    </row>
    <row r="5" spans="1:5">
      <c r="A5" s="4" t="s">
        <v>695</v>
      </c>
      <c r="C5" s="7" t="n">
        <v>205</v>
      </c>
      <c r="D5" s="9" t="n">
        <v>66.09999999999999</v>
      </c>
      <c r="E5" s="9" t="n">
        <v>3.9</v>
      </c>
    </row>
    <row r="6" spans="1:5">
      <c r="A6" s="4" t="s">
        <v>696</v>
      </c>
      <c r="B6" s="4" t="s">
        <v>134</v>
      </c>
      <c r="C6" s="6" t="n">
        <v>205</v>
      </c>
      <c r="D6" s="9" t="n">
        <v>156.9</v>
      </c>
      <c r="E6" s="6" t="n">
        <v>88</v>
      </c>
    </row>
    <row r="7" spans="1:5">
      <c r="A7" s="3" t="s">
        <v>697</v>
      </c>
    </row>
    <row r="8" spans="1:5">
      <c r="A8" s="4" t="s">
        <v>698</v>
      </c>
      <c r="B8" s="4" t="s">
        <v>699</v>
      </c>
      <c r="D8" s="9" t="n">
        <v>14.8</v>
      </c>
    </row>
    <row r="9" spans="1:5">
      <c r="A9" s="4" t="s">
        <v>700</v>
      </c>
      <c r="C9" s="9" t="n">
        <v>43.1</v>
      </c>
    </row>
    <row r="10" spans="1:5">
      <c r="A10" s="3" t="s">
        <v>701</v>
      </c>
    </row>
    <row r="11" spans="1:5">
      <c r="A11" s="4" t="s">
        <v>44</v>
      </c>
      <c r="C11" s="9" t="n">
        <v>17.8</v>
      </c>
      <c r="D11" s="9" t="n">
        <v>3.3</v>
      </c>
      <c r="E11" s="8" t="n">
        <v>0.3</v>
      </c>
    </row>
    <row r="12" spans="1:5">
      <c r="A12" s="3" t="s">
        <v>701</v>
      </c>
    </row>
    <row r="13" spans="1:5">
      <c r="A13" s="4" t="s">
        <v>702</v>
      </c>
      <c r="C13" s="8" t="n">
        <v>0.3</v>
      </c>
      <c r="D13" s="8" t="n">
        <v>0.2</v>
      </c>
    </row>
    <row r="14" spans="1:5">
      <c r="A14" t="n"/>
    </row>
    <row r="15" spans="1:5">
      <c r="A15" s="4" t="s">
        <v>134</v>
      </c>
      <c r="B15" s="4" t="s">
        <v>159</v>
      </c>
    </row>
    <row r="16" spans="1:5">
      <c r="A16" s="4" t="s">
        <v>699</v>
      </c>
      <c r="B16" s="4" t="s">
        <v>703</v>
      </c>
    </row>
  </sheetData>
  <mergeCells count="5">
    <mergeCell ref="A1:B2"/>
    <mergeCell ref="C1:E1"/>
    <mergeCell ref="A14:D14"/>
    <mergeCell ref="B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4</v>
      </c>
      <c r="C1" s="2" t="s">
        <v>334</v>
      </c>
      <c r="D1" s="2" t="s">
        <v>336</v>
      </c>
      <c r="E1" s="2" t="s">
        <v>375</v>
      </c>
      <c r="F1" s="2" t="s">
        <v>377</v>
      </c>
      <c r="G1" s="2" t="s">
        <v>378</v>
      </c>
      <c r="H1" s="2" t="s">
        <v>31</v>
      </c>
      <c r="I1" s="2" t="s">
        <v>377</v>
      </c>
      <c r="J1" s="2" t="s">
        <v>2</v>
      </c>
      <c r="K1" s="2" t="s">
        <v>31</v>
      </c>
      <c r="L1" s="2" t="s">
        <v>2</v>
      </c>
    </row>
    <row r="2" spans="1:12">
      <c r="A2" s="3" t="s">
        <v>705</v>
      </c>
    </row>
    <row r="3" spans="1:12">
      <c r="A3" s="4" t="s">
        <v>706</v>
      </c>
      <c r="H3" s="7" t="n">
        <v>18000000</v>
      </c>
      <c r="J3" s="7" t="n">
        <v>3900000</v>
      </c>
      <c r="K3" s="7" t="n">
        <v>18000000</v>
      </c>
      <c r="L3" s="7" t="n">
        <v>3900000</v>
      </c>
    </row>
    <row r="4" spans="1:12">
      <c r="A4" s="4" t="s">
        <v>155</v>
      </c>
    </row>
    <row r="5" spans="1:12">
      <c r="A5" s="3" t="s">
        <v>705</v>
      </c>
    </row>
    <row r="6" spans="1:12">
      <c r="A6" s="4" t="s">
        <v>707</v>
      </c>
      <c r="B6" s="4" t="s">
        <v>134</v>
      </c>
      <c r="K6" s="6" t="n">
        <v>138000000</v>
      </c>
    </row>
    <row r="7" spans="1:12">
      <c r="A7" s="4" t="s">
        <v>157</v>
      </c>
    </row>
    <row r="8" spans="1:12">
      <c r="A8" s="3" t="s">
        <v>705</v>
      </c>
    </row>
    <row r="9" spans="1:12">
      <c r="A9" s="4" t="s">
        <v>707</v>
      </c>
      <c r="B9" s="4" t="s">
        <v>134</v>
      </c>
      <c r="K9" s="6" t="n">
        <v>28000000</v>
      </c>
    </row>
    <row r="10" spans="1:12">
      <c r="A10" s="4" t="s">
        <v>708</v>
      </c>
    </row>
    <row r="11" spans="1:12">
      <c r="A11" s="3" t="s">
        <v>705</v>
      </c>
    </row>
    <row r="12" spans="1:12">
      <c r="A12" s="4" t="s">
        <v>399</v>
      </c>
      <c r="E12" s="7" t="n">
        <v>68000000</v>
      </c>
    </row>
    <row r="13" spans="1:12">
      <c r="A13" s="4" t="s">
        <v>150</v>
      </c>
    </row>
    <row r="14" spans="1:12">
      <c r="A14" s="3" t="s">
        <v>705</v>
      </c>
    </row>
    <row r="15" spans="1:12">
      <c r="A15" s="4" t="s">
        <v>709</v>
      </c>
      <c r="B15" s="4" t="s">
        <v>134</v>
      </c>
      <c r="J15" s="6" t="n">
        <v>145700000</v>
      </c>
      <c r="K15" s="6" t="n">
        <v>262000000</v>
      </c>
    </row>
    <row r="16" spans="1:12">
      <c r="A16" s="4" t="s">
        <v>710</v>
      </c>
    </row>
    <row r="17" spans="1:12">
      <c r="A17" s="3" t="s">
        <v>705</v>
      </c>
    </row>
    <row r="18" spans="1:12">
      <c r="A18" s="4" t="s">
        <v>711</v>
      </c>
      <c r="L18" s="6" t="n">
        <v>0</v>
      </c>
    </row>
    <row r="19" spans="1:12">
      <c r="A19" s="4" t="s">
        <v>712</v>
      </c>
    </row>
    <row r="20" spans="1:12">
      <c r="A20" s="3" t="s">
        <v>705</v>
      </c>
    </row>
    <row r="21" spans="1:12">
      <c r="A21" s="4" t="s">
        <v>709</v>
      </c>
      <c r="F21" s="7" t="n">
        <v>262000000</v>
      </c>
    </row>
    <row r="22" spans="1:12">
      <c r="A22" s="4" t="s">
        <v>713</v>
      </c>
      <c r="F22" s="6" t="n">
        <v>160000000</v>
      </c>
    </row>
    <row r="23" spans="1:12">
      <c r="A23" s="4" t="s">
        <v>714</v>
      </c>
      <c r="F23" s="6" t="n">
        <v>422000000</v>
      </c>
    </row>
    <row r="24" spans="1:12">
      <c r="A24" s="4" t="s">
        <v>715</v>
      </c>
    </row>
    <row r="25" spans="1:12">
      <c r="A25" s="3" t="s">
        <v>705</v>
      </c>
    </row>
    <row r="26" spans="1:12">
      <c r="A26" s="4" t="s">
        <v>714</v>
      </c>
      <c r="E26" s="6" t="n">
        <v>118900000</v>
      </c>
    </row>
    <row r="27" spans="1:12">
      <c r="A27" s="4" t="s">
        <v>716</v>
      </c>
    </row>
    <row r="28" spans="1:12">
      <c r="A28" s="3" t="s">
        <v>705</v>
      </c>
    </row>
    <row r="29" spans="1:12">
      <c r="A29" s="4" t="s">
        <v>711</v>
      </c>
      <c r="L29" s="7" t="n">
        <v>0</v>
      </c>
    </row>
    <row r="30" spans="1:12">
      <c r="A30" s="4" t="s">
        <v>717</v>
      </c>
    </row>
    <row r="31" spans="1:12">
      <c r="A31" s="3" t="s">
        <v>705</v>
      </c>
    </row>
    <row r="32" spans="1:12">
      <c r="A32" s="4" t="s">
        <v>389</v>
      </c>
      <c r="I32" s="7" t="n">
        <v>400000000</v>
      </c>
    </row>
    <row r="33" spans="1:12">
      <c r="A33" s="4" t="s">
        <v>707</v>
      </c>
      <c r="F33" s="6" t="n">
        <v>138000000</v>
      </c>
    </row>
    <row r="34" spans="1:12">
      <c r="A34" s="4" t="s">
        <v>718</v>
      </c>
      <c r="F34" s="6" t="n">
        <v>400000000</v>
      </c>
    </row>
    <row r="35" spans="1:12">
      <c r="A35" s="4" t="s">
        <v>392</v>
      </c>
      <c r="F35" s="6" t="n">
        <v>700000000</v>
      </c>
    </row>
    <row r="36" spans="1:12">
      <c r="A36" s="4" t="s">
        <v>390</v>
      </c>
      <c r="G36" s="7" t="n">
        <v>138000000</v>
      </c>
    </row>
    <row r="37" spans="1:12">
      <c r="A37" s="4" t="s">
        <v>399</v>
      </c>
      <c r="F37" s="7" t="n">
        <v>140000000</v>
      </c>
    </row>
    <row r="38" spans="1:12">
      <c r="A38" s="4" t="s">
        <v>719</v>
      </c>
    </row>
    <row r="39" spans="1:12">
      <c r="A39" s="3" t="s">
        <v>705</v>
      </c>
    </row>
    <row r="40" spans="1:12">
      <c r="A40" s="4" t="s">
        <v>389</v>
      </c>
      <c r="E40" s="6" t="n">
        <v>35000000</v>
      </c>
    </row>
    <row r="41" spans="1:12">
      <c r="A41" s="4" t="s">
        <v>707</v>
      </c>
      <c r="E41" s="6" t="n">
        <v>160100000</v>
      </c>
    </row>
    <row r="42" spans="1:12">
      <c r="A42" s="4" t="s">
        <v>718</v>
      </c>
      <c r="E42" s="6" t="n">
        <v>28000000</v>
      </c>
      <c r="H42" s="6" t="n">
        <v>28000000</v>
      </c>
    </row>
    <row r="43" spans="1:12">
      <c r="A43" s="4" t="s">
        <v>392</v>
      </c>
      <c r="E43" s="6" t="n">
        <v>340000000</v>
      </c>
    </row>
    <row r="44" spans="1:12">
      <c r="A44" s="4" t="s">
        <v>706</v>
      </c>
      <c r="H44" s="6" t="n">
        <v>7000000</v>
      </c>
      <c r="K44" s="6" t="n">
        <v>7000000</v>
      </c>
    </row>
    <row r="45" spans="1:12">
      <c r="A45" s="4" t="s">
        <v>720</v>
      </c>
      <c r="E45" s="6" t="n">
        <v>125100000</v>
      </c>
    </row>
    <row r="46" spans="1:12">
      <c r="A46" s="4" t="s">
        <v>616</v>
      </c>
      <c r="E46" s="7" t="n">
        <v>244000000</v>
      </c>
    </row>
    <row r="47" spans="1:12">
      <c r="A47" s="4" t="s">
        <v>721</v>
      </c>
    </row>
    <row r="48" spans="1:12">
      <c r="A48" s="3" t="s">
        <v>705</v>
      </c>
    </row>
    <row r="49" spans="1:12">
      <c r="A49" s="4" t="s">
        <v>389</v>
      </c>
      <c r="H49" s="6" t="n">
        <v>28000000</v>
      </c>
    </row>
    <row r="50" spans="1:12">
      <c r="A50" s="4" t="s">
        <v>718</v>
      </c>
      <c r="H50" s="6" t="n">
        <v>26500000</v>
      </c>
    </row>
    <row r="51" spans="1:12">
      <c r="A51" s="4" t="s">
        <v>706</v>
      </c>
      <c r="H51" s="6" t="n">
        <v>1500000</v>
      </c>
      <c r="K51" s="6" t="n">
        <v>1500000</v>
      </c>
    </row>
    <row r="52" spans="1:12">
      <c r="A52" s="4" t="s">
        <v>616</v>
      </c>
      <c r="H52" s="6" t="n">
        <v>7600000</v>
      </c>
    </row>
    <row r="53" spans="1:12">
      <c r="A53" s="4" t="s">
        <v>390</v>
      </c>
      <c r="H53" s="6" t="n">
        <v>41600000</v>
      </c>
    </row>
    <row r="54" spans="1:12">
      <c r="A54" s="4" t="s">
        <v>722</v>
      </c>
    </row>
    <row r="55" spans="1:12">
      <c r="A55" s="3" t="s">
        <v>705</v>
      </c>
    </row>
    <row r="56" spans="1:12">
      <c r="A56" s="4" t="s">
        <v>723</v>
      </c>
      <c r="H56" s="6" t="n">
        <v>6000000</v>
      </c>
    </row>
    <row r="57" spans="1:12">
      <c r="A57" s="4" t="s">
        <v>724</v>
      </c>
    </row>
    <row r="58" spans="1:12">
      <c r="A58" s="3" t="s">
        <v>705</v>
      </c>
    </row>
    <row r="59" spans="1:12">
      <c r="A59" s="4" t="s">
        <v>389</v>
      </c>
      <c r="H59" s="6" t="n">
        <v>11800000</v>
      </c>
    </row>
    <row r="60" spans="1:12">
      <c r="A60" s="4" t="s">
        <v>718</v>
      </c>
      <c r="H60" s="6" t="n">
        <v>5500000</v>
      </c>
    </row>
    <row r="61" spans="1:12">
      <c r="A61" s="4" t="s">
        <v>392</v>
      </c>
      <c r="H61" s="6" t="n">
        <v>11800000</v>
      </c>
    </row>
    <row r="62" spans="1:12">
      <c r="A62" s="4" t="s">
        <v>706</v>
      </c>
      <c r="H62" s="7" t="n">
        <v>6300000</v>
      </c>
      <c r="K62" s="7" t="n">
        <v>6300000</v>
      </c>
    </row>
    <row r="63" spans="1:12">
      <c r="A63" s="4" t="s">
        <v>158</v>
      </c>
    </row>
    <row r="64" spans="1:12">
      <c r="A64" s="3" t="s">
        <v>705</v>
      </c>
    </row>
    <row r="65" spans="1:12">
      <c r="A65" s="4" t="s">
        <v>707</v>
      </c>
      <c r="B65" s="4" t="s">
        <v>134</v>
      </c>
      <c r="J65" s="7" t="n">
        <v>734300000</v>
      </c>
    </row>
    <row r="66" spans="1:12">
      <c r="A66" s="4" t="s">
        <v>725</v>
      </c>
    </row>
    <row r="67" spans="1:12">
      <c r="A67" s="3" t="s">
        <v>705</v>
      </c>
    </row>
    <row r="68" spans="1:12">
      <c r="A68" s="4" t="s">
        <v>709</v>
      </c>
      <c r="D68" s="7" t="n">
        <v>145700000</v>
      </c>
    </row>
    <row r="69" spans="1:12">
      <c r="A69" s="4" t="s">
        <v>726</v>
      </c>
    </row>
    <row r="70" spans="1:12">
      <c r="A70" s="3" t="s">
        <v>705</v>
      </c>
    </row>
    <row r="71" spans="1:12">
      <c r="A71" s="4" t="s">
        <v>707</v>
      </c>
      <c r="D71" s="6" t="n">
        <v>734300000</v>
      </c>
    </row>
    <row r="72" spans="1:12">
      <c r="A72" s="4" t="s">
        <v>718</v>
      </c>
      <c r="D72" s="6" t="n">
        <v>880000000</v>
      </c>
    </row>
    <row r="73" spans="1:12">
      <c r="A73" s="4" t="s">
        <v>392</v>
      </c>
      <c r="D73" s="7" t="n">
        <v>1010000000</v>
      </c>
    </row>
    <row r="74" spans="1:12">
      <c r="A74" s="4" t="s">
        <v>727</v>
      </c>
    </row>
    <row r="75" spans="1:12">
      <c r="A75" s="3" t="s">
        <v>705</v>
      </c>
    </row>
    <row r="76" spans="1:12">
      <c r="A76" s="4" t="s">
        <v>718</v>
      </c>
      <c r="C76" s="7" t="n">
        <v>34800000</v>
      </c>
    </row>
    <row r="77" spans="1:12">
      <c r="A77" s="4" t="s">
        <v>392</v>
      </c>
      <c r="C77" s="6" t="n">
        <v>69600000</v>
      </c>
    </row>
    <row r="78" spans="1:12">
      <c r="A78" s="4" t="s">
        <v>728</v>
      </c>
    </row>
    <row r="79" spans="1:12">
      <c r="A79" s="3" t="s">
        <v>705</v>
      </c>
    </row>
    <row r="80" spans="1:12">
      <c r="A80" s="4" t="s">
        <v>399</v>
      </c>
      <c r="C80" s="7" t="n">
        <v>34800000</v>
      </c>
    </row>
    <row r="81" spans="1:12">
      <c r="A81" t="n"/>
    </row>
    <row r="82" spans="1:12">
      <c r="A82" s="4" t="s">
        <v>134</v>
      </c>
      <c r="B82" s="4" t="s">
        <v>159</v>
      </c>
    </row>
  </sheetData>
  <mergeCells count="3">
    <mergeCell ref="A1:B1"/>
    <mergeCell ref="A81:K81"/>
    <mergeCell ref="B82:K8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29</v>
      </c>
      <c r="B1" s="2" t="s">
        <v>1</v>
      </c>
    </row>
    <row r="2" spans="1:4">
      <c r="B2" s="2" t="s">
        <v>2</v>
      </c>
      <c r="C2" s="2" t="s">
        <v>31</v>
      </c>
      <c r="D2" s="2" t="s">
        <v>32</v>
      </c>
    </row>
    <row r="3" spans="1:4">
      <c r="A3" s="3" t="s">
        <v>730</v>
      </c>
    </row>
    <row r="4" spans="1:4">
      <c r="A4" s="4" t="s">
        <v>731</v>
      </c>
      <c r="B4" s="7" t="n">
        <v>37</v>
      </c>
      <c r="C4" s="8" t="n">
        <v>5.3</v>
      </c>
      <c r="D4" s="8" t="n">
        <v>0.3</v>
      </c>
    </row>
    <row r="5" spans="1:4">
      <c r="A5" s="4" t="s">
        <v>732</v>
      </c>
      <c r="B5" s="9" t="n">
        <v>1.1</v>
      </c>
    </row>
    <row r="6" spans="1:4">
      <c r="A6" s="4" t="s">
        <v>733</v>
      </c>
      <c r="B6" s="9" t="n">
        <v>38.1</v>
      </c>
      <c r="C6" s="9" t="n">
        <v>5.3</v>
      </c>
      <c r="D6" s="9" t="n">
        <v>0.3</v>
      </c>
    </row>
    <row r="7" spans="1:4">
      <c r="A7" s="4" t="s">
        <v>734</v>
      </c>
      <c r="B7" s="9" t="n">
        <v>-4.2</v>
      </c>
    </row>
    <row r="8" spans="1:4">
      <c r="A8" s="4" t="s">
        <v>735</v>
      </c>
      <c r="B8" s="9" t="n">
        <v>33.9</v>
      </c>
      <c r="C8" s="9" t="n">
        <v>5.3</v>
      </c>
      <c r="D8" s="9" t="n">
        <v>0.3</v>
      </c>
    </row>
    <row r="9" spans="1:4">
      <c r="A9" s="3" t="s">
        <v>736</v>
      </c>
    </row>
    <row r="10" spans="1:4">
      <c r="A10" s="4" t="s">
        <v>737</v>
      </c>
      <c r="B10" s="9" t="n">
        <v>0.2</v>
      </c>
      <c r="C10" s="9" t="n">
        <v>0.1</v>
      </c>
      <c r="D10" s="9" t="n">
        <v>0.2</v>
      </c>
    </row>
    <row r="11" spans="1:4">
      <c r="A11" s="4" t="s">
        <v>738</v>
      </c>
      <c r="B11" s="9" t="n">
        <v>5.2</v>
      </c>
    </row>
    <row r="12" spans="1:4">
      <c r="A12" s="4" t="s">
        <v>739</v>
      </c>
      <c r="B12" s="8" t="n">
        <v>5.4</v>
      </c>
      <c r="C12" s="8" t="n">
        <v>0.1</v>
      </c>
      <c r="D12" s="8"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7"/>
    <col customWidth="1" max="5" min="5" width="37"/>
    <col customWidth="1" max="6" min="6" width="61"/>
    <col customWidth="1" max="7" min="7" width="67"/>
    <col customWidth="1" max="8" min="8" width="24"/>
  </cols>
  <sheetData>
    <row r="1" spans="1:8">
      <c r="A1" s="1" t="s">
        <v>160</v>
      </c>
      <c r="B1" s="2" t="s">
        <v>161</v>
      </c>
      <c r="C1" s="2" t="s">
        <v>150</v>
      </c>
      <c r="D1" s="2" t="s">
        <v>162</v>
      </c>
      <c r="E1" s="2" t="s">
        <v>163</v>
      </c>
      <c r="F1" s="2" t="s">
        <v>164</v>
      </c>
      <c r="G1" s="2" t="s">
        <v>165</v>
      </c>
      <c r="H1" s="2" t="s">
        <v>166</v>
      </c>
    </row>
    <row r="2" spans="1:8">
      <c r="A2" s="4" t="s">
        <v>167</v>
      </c>
      <c r="B2" s="8" t="n">
        <v>242.4</v>
      </c>
      <c r="H2" s="8" t="n">
        <v>242.4</v>
      </c>
    </row>
    <row r="3" spans="1:8">
      <c r="A3" s="3" t="s">
        <v>168</v>
      </c>
    </row>
    <row r="4" spans="1:8">
      <c r="A4" s="4" t="s">
        <v>169</v>
      </c>
      <c r="B4" s="9" t="n">
        <v>67.8</v>
      </c>
      <c r="H4" s="9" t="n">
        <v>67.8</v>
      </c>
    </row>
    <row r="5" spans="1:8">
      <c r="A5" s="4" t="s">
        <v>170</v>
      </c>
      <c r="B5" s="9" t="n">
        <v>8.5</v>
      </c>
      <c r="H5" s="9" t="n">
        <v>8.5</v>
      </c>
    </row>
    <row r="6" spans="1:8">
      <c r="A6" s="4" t="s">
        <v>171</v>
      </c>
      <c r="B6" s="6" t="n">
        <v>3</v>
      </c>
      <c r="H6" s="6" t="n">
        <v>3</v>
      </c>
    </row>
    <row r="7" spans="1:8">
      <c r="A7" s="4" t="s">
        <v>172</v>
      </c>
      <c r="C7" s="8" t="n">
        <v>11.1</v>
      </c>
      <c r="F7" s="8" t="n">
        <v>44.6</v>
      </c>
      <c r="G7" s="8" t="n">
        <v>96.09999999999999</v>
      </c>
      <c r="H7" s="9" t="n">
        <v>-151.8</v>
      </c>
    </row>
    <row r="8" spans="1:8">
      <c r="A8" s="4" t="s">
        <v>173</v>
      </c>
      <c r="B8" s="9" t="n">
        <v>404.4</v>
      </c>
      <c r="E8" s="8" t="n">
        <v>404.4</v>
      </c>
    </row>
    <row r="9" spans="1:8">
      <c r="A9" s="4" t="s">
        <v>51</v>
      </c>
      <c r="B9" s="9" t="n">
        <v>28.9</v>
      </c>
      <c r="C9" s="9" t="n">
        <v>0.6</v>
      </c>
      <c r="E9" s="9" t="n">
        <v>7.6</v>
      </c>
      <c r="F9" s="9" t="n">
        <v>6.5</v>
      </c>
      <c r="G9" s="9" t="n">
        <v>14.2</v>
      </c>
    </row>
    <row r="10" spans="1:8">
      <c r="A10" s="4" t="s">
        <v>174</v>
      </c>
      <c r="B10" s="9" t="n">
        <v>-11.1</v>
      </c>
      <c r="C10" s="9" t="n">
        <v>-0.2</v>
      </c>
      <c r="E10" s="9" t="n">
        <v>-2.9</v>
      </c>
      <c r="F10" s="9" t="n">
        <v>-2.5</v>
      </c>
      <c r="G10" s="9" t="n">
        <v>-5.5</v>
      </c>
    </row>
    <row r="11" spans="1:8">
      <c r="A11" s="4" t="s">
        <v>175</v>
      </c>
      <c r="B11" s="9" t="n">
        <v>0.1</v>
      </c>
      <c r="G11" s="9" t="n">
        <v>0.1</v>
      </c>
    </row>
    <row r="12" spans="1:8">
      <c r="A12" s="4" t="s">
        <v>176</v>
      </c>
      <c r="B12" s="7" t="n">
        <v>744</v>
      </c>
      <c r="C12" s="8" t="n">
        <v>11.5</v>
      </c>
      <c r="E12" s="8" t="n">
        <v>409.1</v>
      </c>
      <c r="F12" s="8" t="n">
        <v>48.6</v>
      </c>
      <c r="G12" s="8" t="n">
        <v>104.9</v>
      </c>
      <c r="H12" s="9" t="n">
        <v>169.9</v>
      </c>
    </row>
    <row r="13" spans="1:8">
      <c r="A13" s="3" t="s">
        <v>177</v>
      </c>
    </row>
    <row r="14" spans="1:8">
      <c r="A14" s="4" t="s">
        <v>178</v>
      </c>
      <c r="B14" s="6" t="n">
        <v>71871657</v>
      </c>
      <c r="C14" s="6" t="n">
        <v>1437433</v>
      </c>
      <c r="E14" s="6" t="n">
        <v>18888750</v>
      </c>
      <c r="F14" s="6" t="n">
        <v>16328362</v>
      </c>
      <c r="G14" s="6" t="n">
        <v>35217112</v>
      </c>
    </row>
    <row r="15" spans="1:8">
      <c r="A15" s="4" t="s">
        <v>179</v>
      </c>
      <c r="B15" s="6" t="n">
        <v>71871657</v>
      </c>
      <c r="C15" s="6" t="n">
        <v>1437433</v>
      </c>
      <c r="E15" s="6" t="n">
        <v>18888750</v>
      </c>
      <c r="F15" s="6" t="n">
        <v>16328362</v>
      </c>
      <c r="G15" s="6" t="n">
        <v>35217112</v>
      </c>
    </row>
    <row r="16" spans="1:8">
      <c r="A16" s="3" t="s">
        <v>168</v>
      </c>
    </row>
    <row r="17" spans="1:8">
      <c r="A17" s="4" t="s">
        <v>169</v>
      </c>
      <c r="B17" s="8" t="n">
        <v>8.4</v>
      </c>
      <c r="H17" s="9" t="n">
        <v>8.4</v>
      </c>
    </row>
    <row r="18" spans="1:8">
      <c r="A18" s="4" t="s">
        <v>180</v>
      </c>
      <c r="B18" s="9" t="n">
        <v>96.3</v>
      </c>
      <c r="H18" s="9" t="n">
        <v>96.3</v>
      </c>
    </row>
    <row r="19" spans="1:8">
      <c r="A19" s="4" t="s">
        <v>181</v>
      </c>
      <c r="B19" s="6" t="n">
        <v>4</v>
      </c>
      <c r="H19" s="6" t="n">
        <v>4</v>
      </c>
    </row>
    <row r="20" spans="1:8">
      <c r="A20" s="4" t="s">
        <v>139</v>
      </c>
      <c r="B20" s="9" t="n">
        <v>2.2</v>
      </c>
      <c r="H20" s="9" t="n">
        <v>2.2</v>
      </c>
    </row>
    <row r="21" spans="1:8">
      <c r="A21" s="4" t="s">
        <v>182</v>
      </c>
      <c r="B21" s="9" t="n">
        <v>-816.5</v>
      </c>
      <c r="C21" s="8" t="n">
        <v>-535.7</v>
      </c>
      <c r="H21" s="8" t="n">
        <v>-280.8</v>
      </c>
    </row>
    <row r="22" spans="1:8">
      <c r="A22" s="4" t="s">
        <v>183</v>
      </c>
      <c r="B22" s="9" t="n">
        <v>0.8</v>
      </c>
      <c r="F22" s="8" t="n">
        <v>0.8</v>
      </c>
    </row>
    <row r="23" spans="1:8">
      <c r="A23" s="4" t="s">
        <v>51</v>
      </c>
      <c r="B23" s="6" t="n">
        <v>116</v>
      </c>
      <c r="C23" s="9" t="n">
        <v>8.300000000000001</v>
      </c>
      <c r="E23" s="8" t="n">
        <v>27.4</v>
      </c>
      <c r="F23" s="9" t="n">
        <v>29.1</v>
      </c>
      <c r="G23" s="8" t="n">
        <v>51.2</v>
      </c>
    </row>
    <row r="24" spans="1:8">
      <c r="A24" s="4" t="s">
        <v>174</v>
      </c>
      <c r="B24" s="9" t="n">
        <v>-86.5</v>
      </c>
      <c r="C24" s="9" t="n">
        <v>-4.6</v>
      </c>
      <c r="E24" s="9" t="n">
        <v>-21.2</v>
      </c>
      <c r="F24" s="9" t="n">
        <v>-21.4</v>
      </c>
      <c r="G24" s="9" t="n">
        <v>-39.3</v>
      </c>
    </row>
    <row r="25" spans="1:8">
      <c r="A25" s="4" t="s">
        <v>175</v>
      </c>
      <c r="B25" s="9" t="n">
        <v>3.5</v>
      </c>
      <c r="C25" s="9" t="n">
        <v>3.5</v>
      </c>
    </row>
    <row r="26" spans="1:8">
      <c r="A26" s="4" t="s">
        <v>184</v>
      </c>
      <c r="B26" s="8" t="n">
        <v>72.2</v>
      </c>
      <c r="C26" s="7" t="n">
        <v>-517</v>
      </c>
      <c r="E26" s="8" t="n">
        <v>415.3</v>
      </c>
      <c r="F26" s="8" t="n">
        <v>57.1</v>
      </c>
      <c r="G26" s="8" t="n">
        <v>116.8</v>
      </c>
    </row>
    <row r="27" spans="1:8">
      <c r="A27" s="3" t="s">
        <v>177</v>
      </c>
    </row>
    <row r="28" spans="1:8">
      <c r="A28" s="4" t="s">
        <v>185</v>
      </c>
      <c r="B28" s="6" t="n">
        <v>4704221</v>
      </c>
      <c r="C28" s="6" t="n">
        <v>94085</v>
      </c>
      <c r="F28" s="6" t="n">
        <v>4610136</v>
      </c>
    </row>
    <row r="29" spans="1:8">
      <c r="A29" s="4" t="s">
        <v>186</v>
      </c>
      <c r="B29" s="6" t="n">
        <v>76575878</v>
      </c>
      <c r="C29" s="6" t="n">
        <v>1531518</v>
      </c>
      <c r="E29" s="6" t="n">
        <v>18888750</v>
      </c>
      <c r="F29" s="6" t="n">
        <v>20938498</v>
      </c>
      <c r="G29" s="6" t="n">
        <v>35217112</v>
      </c>
    </row>
    <row r="30" spans="1:8">
      <c r="A30" s="3" t="s">
        <v>168</v>
      </c>
    </row>
    <row r="31" spans="1:8">
      <c r="A31" s="4" t="s">
        <v>173</v>
      </c>
      <c r="B31" s="8" t="n">
        <v>383.9</v>
      </c>
      <c r="E31" s="8" t="n">
        <v>383.9</v>
      </c>
    </row>
    <row r="32" spans="1:8">
      <c r="A32" s="4" t="s">
        <v>187</v>
      </c>
      <c r="F32" s="8" t="n">
        <v>107.6</v>
      </c>
      <c r="G32" s="8" t="n">
        <v>-107.6</v>
      </c>
    </row>
    <row r="33" spans="1:8">
      <c r="A33" s="4" t="s">
        <v>188</v>
      </c>
      <c r="B33" s="6" t="n">
        <v>-145</v>
      </c>
      <c r="C33" s="8" t="n">
        <v>-150.1</v>
      </c>
      <c r="F33" s="9" t="n">
        <v>5.1</v>
      </c>
    </row>
    <row r="34" spans="1:8">
      <c r="A34" s="4" t="s">
        <v>183</v>
      </c>
      <c r="B34" s="9" t="n">
        <v>34.8</v>
      </c>
      <c r="C34" s="9" t="n">
        <v>0.7</v>
      </c>
      <c r="F34" s="9" t="n">
        <v>34.1</v>
      </c>
    </row>
    <row r="35" spans="1:8">
      <c r="A35" s="4" t="s">
        <v>51</v>
      </c>
      <c r="B35" s="9" t="n">
        <v>194.2</v>
      </c>
      <c r="C35" s="6" t="n">
        <v>41</v>
      </c>
      <c r="E35" s="6" t="n">
        <v>45</v>
      </c>
      <c r="F35" s="9" t="n">
        <v>92.40000000000001</v>
      </c>
      <c r="G35" s="9" t="n">
        <v>15.8</v>
      </c>
    </row>
    <row r="36" spans="1:8">
      <c r="A36" s="4" t="s">
        <v>104</v>
      </c>
      <c r="B36" s="9" t="n">
        <v>-1.5</v>
      </c>
      <c r="D36" s="8" t="n">
        <v>-1.5</v>
      </c>
    </row>
    <row r="37" spans="1:8">
      <c r="A37" s="4" t="s">
        <v>174</v>
      </c>
      <c r="B37" s="9" t="n">
        <v>-153.5</v>
      </c>
      <c r="C37" s="9" t="n">
        <v>-29.9</v>
      </c>
      <c r="E37" s="9" t="n">
        <v>-35.3</v>
      </c>
      <c r="F37" s="9" t="n">
        <v>-63.3</v>
      </c>
      <c r="G37" s="7" t="n">
        <v>-25</v>
      </c>
    </row>
    <row r="38" spans="1:8">
      <c r="A38" s="4" t="s">
        <v>175</v>
      </c>
      <c r="B38" s="6" t="n">
        <v>5</v>
      </c>
      <c r="C38" s="6" t="n">
        <v>5</v>
      </c>
    </row>
    <row r="39" spans="1:8">
      <c r="A39" s="4" t="s">
        <v>189</v>
      </c>
      <c r="B39" s="8" t="n">
        <v>390.1</v>
      </c>
      <c r="C39" s="8" t="n">
        <v>-650.3</v>
      </c>
      <c r="D39" s="8" t="n">
        <v>-1.5</v>
      </c>
      <c r="E39" s="8" t="n">
        <v>808.9</v>
      </c>
      <c r="F39" s="7" t="n">
        <v>233</v>
      </c>
    </row>
    <row r="40" spans="1:8">
      <c r="A40" s="3" t="s">
        <v>177</v>
      </c>
    </row>
    <row r="41" spans="1:8">
      <c r="A41" s="4" t="s">
        <v>190</v>
      </c>
      <c r="B41" s="6" t="n">
        <v>5250000</v>
      </c>
      <c r="E41" s="6" t="n">
        <v>5250000</v>
      </c>
    </row>
    <row r="42" spans="1:8">
      <c r="A42" s="4" t="s">
        <v>185</v>
      </c>
      <c r="B42" s="6" t="n">
        <v>2345339</v>
      </c>
      <c r="C42" s="6" t="n">
        <v>151907</v>
      </c>
      <c r="F42" s="6" t="n">
        <v>2193432</v>
      </c>
    </row>
    <row r="43" spans="1:8">
      <c r="A43" s="4" t="s">
        <v>191</v>
      </c>
      <c r="F43" s="6" t="n">
        <v>35217112</v>
      </c>
      <c r="G43" s="6" t="n">
        <v>-35217112</v>
      </c>
    </row>
    <row r="44" spans="1:8">
      <c r="A44" s="4" t="s">
        <v>192</v>
      </c>
      <c r="B44" s="6" t="n">
        <v>84171217</v>
      </c>
      <c r="C44" s="6" t="n">
        <v>1683425</v>
      </c>
      <c r="E44" s="6" t="n">
        <v>24138750</v>
      </c>
      <c r="F44" s="6" t="n">
        <v>5834904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1</v>
      </c>
      <c r="D2" s="2" t="s">
        <v>32</v>
      </c>
    </row>
    <row r="3" spans="1:4">
      <c r="A3" s="3" t="s">
        <v>252</v>
      </c>
    </row>
    <row r="4" spans="1:4">
      <c r="A4" s="4" t="s">
        <v>40</v>
      </c>
      <c r="B4" s="8" t="n">
        <v>33.7</v>
      </c>
      <c r="C4" s="8" t="n">
        <v>30.8</v>
      </c>
      <c r="D4" s="8" t="n">
        <v>24.6</v>
      </c>
    </row>
    <row r="5" spans="1:4">
      <c r="A5" s="4" t="s">
        <v>42</v>
      </c>
      <c r="B5" s="9" t="n">
        <v>22.2</v>
      </c>
      <c r="C5" s="9" t="n">
        <v>21.2</v>
      </c>
      <c r="D5" s="9" t="n">
        <v>18.3</v>
      </c>
    </row>
    <row r="6" spans="1:4">
      <c r="A6" s="4" t="s">
        <v>44</v>
      </c>
      <c r="B6" s="9" t="n">
        <v>1.9</v>
      </c>
      <c r="C6" s="9" t="n">
        <v>4.7</v>
      </c>
    </row>
    <row r="7" spans="1:4">
      <c r="A7" s="4" t="s">
        <v>161</v>
      </c>
      <c r="B7" s="8" t="n">
        <v>57.8</v>
      </c>
      <c r="C7" s="8" t="n">
        <v>56.7</v>
      </c>
      <c r="D7" s="8" t="n">
        <v>4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r="1" spans="1:5">
      <c r="A1" s="1" t="s">
        <v>741</v>
      </c>
      <c r="B1" s="2" t="s">
        <v>742</v>
      </c>
      <c r="C1" s="2" t="s">
        <v>743</v>
      </c>
      <c r="D1" s="2" t="s">
        <v>744</v>
      </c>
      <c r="E1" s="2" t="s">
        <v>745</v>
      </c>
    </row>
    <row r="2" spans="1:5">
      <c r="B2" s="2" t="s">
        <v>746</v>
      </c>
      <c r="C2" s="2" t="s">
        <v>378</v>
      </c>
      <c r="D2" s="2" t="s">
        <v>376</v>
      </c>
      <c r="E2" s="2" t="s">
        <v>2</v>
      </c>
    </row>
    <row r="3" spans="1:5">
      <c r="A3" s="4" t="s">
        <v>747</v>
      </c>
    </row>
    <row r="4" spans="1:5">
      <c r="A4" s="3" t="s">
        <v>748</v>
      </c>
    </row>
    <row r="5" spans="1:5">
      <c r="A5" s="4" t="s">
        <v>749</v>
      </c>
      <c r="B5" s="8" t="n">
        <v>2.4</v>
      </c>
      <c r="C5" s="8" t="n">
        <v>1.1</v>
      </c>
      <c r="D5" s="8" t="n">
        <v>2.3</v>
      </c>
      <c r="E5" s="8"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Chang</vt:lpstr>
      <vt:lpstr>Business and Basis of Presentat</vt:lpstr>
      <vt:lpstr>Summary of Significant Accounti</vt:lpstr>
      <vt:lpstr>Changes in Accounting Principle</vt:lpstr>
      <vt:lpstr>Acquisitions</vt:lpstr>
      <vt:lpstr>Equity Investments</vt:lpstr>
      <vt:lpstr>Major Customer and Concentratio</vt:lpstr>
      <vt:lpstr>Properties, Plants and Equipmen</vt:lpstr>
      <vt:lpstr>Goodwill and Intangibles</vt:lpstr>
      <vt:lpstr>Assets Retirement Obligations a</vt:lpstr>
      <vt:lpstr>Net Income Per Limited Partner </vt:lpstr>
      <vt:lpstr>Debt</vt:lpstr>
      <vt:lpstr>Equity</vt:lpstr>
      <vt:lpstr>Contingencies</vt:lpstr>
      <vt:lpstr>Leases</vt:lpstr>
      <vt:lpstr>Employee Benefit Plans</vt:lpstr>
      <vt:lpstr>Unit-Based Compensation</vt:lpstr>
      <vt:lpstr>Income Taxes</vt:lpstr>
      <vt:lpstr>Cash Flow Information</vt:lpstr>
      <vt:lpstr>Other Financial Information</vt:lpstr>
      <vt:lpstr>Related Party Transactions</vt:lpstr>
      <vt:lpstr>New Accounting Standards</vt:lpstr>
      <vt:lpstr>Summary of Significant Accoun29</vt:lpstr>
      <vt:lpstr>Equity Investments (Tables)</vt:lpstr>
      <vt:lpstr>Properties, Plants and Equipm31</vt:lpstr>
      <vt:lpstr>Assets Retirement Obligations32</vt:lpstr>
      <vt:lpstr>Net Income Per Limited Partne33</vt:lpstr>
      <vt:lpstr>Debt (Tables)</vt:lpstr>
      <vt:lpstr>Leases (Tables)</vt:lpstr>
      <vt:lpstr>Income Taxes (Tables)</vt:lpstr>
      <vt:lpstr>Cash Flow Information (Tables)</vt:lpstr>
      <vt:lpstr>Other Financial Information (Ta</vt:lpstr>
      <vt:lpstr>Related Party Transactions (Tab</vt:lpstr>
      <vt:lpstr>Business and Basis of Present40</vt:lpstr>
      <vt:lpstr>Summary of Significant Accoun41</vt:lpstr>
      <vt:lpstr>Changes in Accounting Princip42</vt:lpstr>
      <vt:lpstr>Acquisitions (Narrative) (Detai</vt:lpstr>
      <vt:lpstr>Equity Investments (Schedule of</vt:lpstr>
      <vt:lpstr>Equity Investments (Schedule 45</vt:lpstr>
      <vt:lpstr>Equity Investments (Summarized </vt:lpstr>
      <vt:lpstr>Equity Investments (Narrative) </vt:lpstr>
      <vt:lpstr>Major Customer and Concentrat48</vt:lpstr>
      <vt:lpstr>Properties, Plants and Equipm49</vt:lpstr>
      <vt:lpstr>Goodwill and Intangibles (Narra</vt:lpstr>
      <vt:lpstr>Asset Retirement Obligations an</vt:lpstr>
      <vt:lpstr>Asset Retirement Obligations 52</vt:lpstr>
      <vt:lpstr>Assets Retirement Obligations53</vt:lpstr>
      <vt:lpstr>Net Income Per Limited Partne54</vt:lpstr>
      <vt:lpstr>Net Income Per Limited Partne55</vt:lpstr>
      <vt:lpstr>Debt (Summary of Long-Term Debt</vt:lpstr>
      <vt:lpstr>Debt (Narrative) (Details)</vt:lpstr>
      <vt:lpstr>Equity Equity (Narrative)(Detai</vt:lpstr>
      <vt:lpstr>Contingencies (Narrative) (Deta</vt:lpstr>
      <vt:lpstr>Leases (Schedule of Future Mini</vt:lpstr>
      <vt:lpstr>Leaes (Schedule of Future Minim</vt:lpstr>
      <vt:lpstr>Leases (Narrative) (Details)</vt:lpstr>
      <vt:lpstr>Employee Benefit Plans (Narrati</vt:lpstr>
      <vt:lpstr>Unit-Based Compensation (Narrat</vt:lpstr>
      <vt:lpstr>Income Taxes (Summary of Income</vt:lpstr>
      <vt:lpstr>Income Taxes (Narrative) (Detai</vt:lpstr>
      <vt:lpstr>Cash Flow Information (Summary </vt:lpstr>
      <vt:lpstr>Cash Flow Information (Narrativ</vt:lpstr>
      <vt:lpstr>Other Financial Information (De</vt:lpstr>
      <vt:lpstr>Related Party Transactions (Sum</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6:58:18Z</dcterms:created>
  <dcterms:modified xmlns:dcterms="http://purl.org/dc/terms/" xmlns:xsi="http://www.w3.org/2001/XMLSchema-instance" xsi:type="dcterms:W3CDTF">2016-02-12T16:58:18Z</dcterms:modified>
  <dc:title xmlns:dc="http://purl.org/dc/elements/1.1/">Untitled</dc:title>
  <dc:description xmlns:dc="http://purl.org/dc/elements/1.1/"/>
  <dc:subject xmlns:dc="http://purl.org/dc/elements/1.1/"/>
  <cp:keywords/>
  <cp:category/>
</cp:coreProperties>
</file>